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Statement of Stockholders' Equi" sheetId="5" r:id="rId5"/>
    <s:sheet name="Consolidated Statements of Cash" sheetId="6" r:id="rId6"/>
    <s:sheet name="Nature of Business" sheetId="7" r:id="rId7"/>
    <s:sheet name="Summary of Significant Accounti" sheetId="8" r:id="rId8"/>
    <s:sheet name="Going Concern" sheetId="9" r:id="rId9"/>
    <s:sheet name="Acquisition of Mobicash" sheetId="10" r:id="rId10"/>
    <s:sheet name="Note Receivable" sheetId="11" r:id="rId11"/>
    <s:sheet name="Investment" sheetId="12" r:id="rId12"/>
    <s:sheet name="License Agreement" sheetId="13" r:id="rId13"/>
    <s:sheet name="Fixed Assets" sheetId="14" r:id="rId14"/>
    <s:sheet name="Notes Payable" sheetId="15" r:id="rId15"/>
    <s:sheet name="Equity" sheetId="16" r:id="rId16"/>
    <s:sheet name="Fair Value Measurements" sheetId="17" r:id="rId17"/>
    <s:sheet name="Income Taxes" sheetId="18" r:id="rId18"/>
    <s:sheet name="Related Party Transactions" sheetId="19" r:id="rId19"/>
    <s:sheet name="Commitments and Contingencies" sheetId="20" r:id="rId20"/>
    <s:sheet name="Subsequent Events" sheetId="21" r:id="rId21"/>
    <s:sheet name="Summary of Significant Accoun22" sheetId="22" r:id="rId22"/>
    <s:sheet name="Acquisition of Mobicash (Tables" sheetId="23" r:id="rId23"/>
    <s:sheet name="Fixed Assets (Tables)" sheetId="24" r:id="rId24"/>
    <s:sheet name="Equity (Tables)" sheetId="25" r:id="rId25"/>
    <s:sheet name="Fair Value Measurements (Tables" sheetId="26" r:id="rId26"/>
    <s:sheet name="Income Taxes (Tables)" sheetId="27" r:id="rId27"/>
    <s:sheet name="Commitments and Contingencies (" sheetId="28" r:id="rId28"/>
    <s:sheet name="Summary of Significant Accoun29" sheetId="29" r:id="rId29"/>
    <s:sheet name="Acquisition of Mobicash (Detail" sheetId="30" r:id="rId30"/>
    <s:sheet name="Acquisition of Mobicash - Sched" sheetId="31" r:id="rId31"/>
    <s:sheet name="Acquisition of Mobicash - Sch32" sheetId="32" r:id="rId32"/>
    <s:sheet name="Acquisition of Mobicash - Sch33" sheetId="33" r:id="rId33"/>
    <s:sheet name="Note Receivable (Details Narrat" sheetId="34" r:id="rId34"/>
    <s:sheet name="Investment (Details Narrative)" sheetId="35" r:id="rId35"/>
    <s:sheet name="License Agreement (Details Narr" sheetId="36" r:id="rId36"/>
    <s:sheet name="Fixed Assets (Details Narrative" sheetId="37" r:id="rId37"/>
    <s:sheet name="Fixed Assets - Schedule of Prop" sheetId="38" r:id="rId38"/>
    <s:sheet name="Notes Payable (Details Narrativ" sheetId="39" r:id="rId39"/>
    <s:sheet name="Equity (Details Narrative)" sheetId="40" r:id="rId40"/>
    <s:sheet name="Equity - Schedule of Warrants (" sheetId="41" r:id="rId41"/>
    <s:sheet name="Fair Value Measurements - Sched" sheetId="42" r:id="rId42"/>
    <s:sheet name="Fair Value Measurements - Sch43" sheetId="43" r:id="rId43"/>
    <s:sheet name="Income Taxes - Schedule of Defe" sheetId="44" r:id="rId44"/>
    <s:sheet name="Income Taxes - Schedule of Inco" sheetId="45" r:id="rId45"/>
    <s:sheet name="Income Taxes - Schedule of In46" sheetId="46" r:id="rId46"/>
    <s:sheet name="Related Party Transactions (Det" sheetId="47" r:id="rId47"/>
    <s:sheet name="Commitments and Contingencies48" sheetId="48" r:id="rId48"/>
    <s:sheet name="Commitments and Contingencies -" sheetId="49" r:id="rId49"/>
    <s:sheet name="Subsequent Events (Details Narr" sheetId="50" r:id="rId50"/>
  </s:sheets>
  <s:definedNames/>
  <s:calcPr calcId="124519" calcMode="auto" fullCalcOnLoad="1"/>
</s:workbook>
</file>

<file path=xl/sharedStrings.xml><?xml version="1.0" encoding="utf-8"?>
<sst xmlns="http://schemas.openxmlformats.org/spreadsheetml/2006/main" uniqueCount="447">
  <si>
    <t>Document and Entity Information - USD ($)</t>
  </si>
  <si>
    <t>12 Months Ended</t>
  </si>
  <si>
    <t>Aug. 31, 2015</t>
  </si>
  <si>
    <t>Nov. 18, 2015</t>
  </si>
  <si>
    <t>Feb. 27, 2015</t>
  </si>
  <si>
    <t>Document And Entity Information</t>
  </si>
  <si>
    <t>Entity Registrant Name</t>
  </si>
  <si>
    <t>IFAN Financial, Inc.</t>
  </si>
  <si>
    <t>Entity Central Index Key</t>
  </si>
  <si>
    <t>Document Type</t>
  </si>
  <si>
    <t>10-K</t>
  </si>
  <si>
    <t>Document Period End Date</t>
  </si>
  <si>
    <t>Aug. 31,
		2015</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Trading Symbol</t>
  </si>
  <si>
    <t>IFAN</t>
  </si>
  <si>
    <t>Document Fiscal Period Focus</t>
  </si>
  <si>
    <t>FY</t>
  </si>
  <si>
    <t>Document Fiscal Year Focus</t>
  </si>
  <si>
    <t>Consolidated Balance Sheets - USD ($)</t>
  </si>
  <si>
    <t>Aug. 31, 2014</t>
  </si>
  <si>
    <t>CURRENT ASSETS</t>
  </si>
  <si>
    <t>Cash</t>
  </si>
  <si>
    <t xml:space="preserve"> </t>
  </si>
  <si>
    <t>Prepaid expenses</t>
  </si>
  <si>
    <t>Advance</t>
  </si>
  <si>
    <t>TOTAL CURRENT ASSETS</t>
  </si>
  <si>
    <t>Fixed assets, net</t>
  </si>
  <si>
    <t>Software assets</t>
  </si>
  <si>
    <t>Note receivable</t>
  </si>
  <si>
    <t>Investments</t>
  </si>
  <si>
    <t>License agreement, net</t>
  </si>
  <si>
    <t>Other assets</t>
  </si>
  <si>
    <t>TOTAL ASSETS</t>
  </si>
  <si>
    <t>CURRENT LIABILITIES</t>
  </si>
  <si>
    <t>Accounts payable and accrued liabilities</t>
  </si>
  <si>
    <t>Accrued liabilities - Mobicash</t>
  </si>
  <si>
    <t>Due to related party</t>
  </si>
  <si>
    <t>Short term notes payable, net of discount of $79,121 and $0, respectively</t>
  </si>
  <si>
    <t>Common stock payable</t>
  </si>
  <si>
    <t>TOTAL CURRENT LIABILITIES</t>
  </si>
  <si>
    <t>STOCKHOLDERS' EQUITY (DEFICIT)</t>
  </si>
  <si>
    <t>Preferred stock, $0.001 par value, 10,000,000 shares authorized, 961,858 and 900,000 issued and outstanding, respectively</t>
  </si>
  <si>
    <t>Common stock, $0.001 par value, 800,000,000 shares authorized, 84,486,774 and 79,960,020 shares issued and outstanding, respectively</t>
  </si>
  <si>
    <t>Additional paid-in capital (deficit)</t>
  </si>
  <si>
    <t>Accumulated deficit</t>
  </si>
  <si>
    <t>TOTAL STOCKHOLDERS' EQUITY (DEFICIT)</t>
  </si>
  <si>
    <t>TOTAL LIABLITIES AND STOCKHOLDERS' EQUITY (DEFICIT)</t>
  </si>
  <si>
    <t>Consolidated Balance Sheets (Parenthetical) - USD ($)</t>
  </si>
  <si>
    <t>Statement of Financial Position [Abstract]</t>
  </si>
  <si>
    <t>Short term notes payable discount ne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REVENUE</t>
  </si>
  <si>
    <t>Revenues</t>
  </si>
  <si>
    <t>OPERATING EXPENSES</t>
  </si>
  <si>
    <t>Research and development</t>
  </si>
  <si>
    <t>Selling, general and administrative</t>
  </si>
  <si>
    <t>Impairment expense - license</t>
  </si>
  <si>
    <t>Impairment expense - investment</t>
  </si>
  <si>
    <t>Total operating expenses</t>
  </si>
  <si>
    <t>Interest expense</t>
  </si>
  <si>
    <t>Interest income</t>
  </si>
  <si>
    <t>NET LOSS</t>
  </si>
  <si>
    <t>BASIC AND DILUTED LOSS PER COMMON SHARE</t>
  </si>
  <si>
    <t>WEIGHTED AVERAGE NUMBER OF COMMON SHARES OUTSTANDING - BASIC AND DILUTED</t>
  </si>
  <si>
    <t>Statement of Stockholders' Equity (Defiict) - USD ($)</t>
  </si>
  <si>
    <t>Preferred Stock [Member]</t>
  </si>
  <si>
    <t>Common Stock [Member]</t>
  </si>
  <si>
    <t>Additional Paid-In Capital [Member]</t>
  </si>
  <si>
    <t>Accumulated Deficit [Member]</t>
  </si>
  <si>
    <t>Total</t>
  </si>
  <si>
    <t>Balance at Aug. 31, 2013</t>
  </si>
  <si>
    <t>Balance, shares at Aug. 31, 2013</t>
  </si>
  <si>
    <t>Shares cancelled for preferred shares</t>
  </si>
  <si>
    <t>Shares cancelled for preferred shares, shares</t>
  </si>
  <si>
    <t>Contributed capital</t>
  </si>
  <si>
    <t>Deemed dividend for beneficial conversion feature of preferred stock</t>
  </si>
  <si>
    <t>Net loss</t>
  </si>
  <si>
    <t>Balance at Aug. 31, 2014</t>
  </si>
  <si>
    <t>Balance, shares at Aug. 31, 2014</t>
  </si>
  <si>
    <t>Relative fair value of warrants issued with notes payable</t>
  </si>
  <si>
    <t>Shares issued for acquisition of Mobicash</t>
  </si>
  <si>
    <t>Shares issued for acquisition of Mobicash, shares</t>
  </si>
  <si>
    <t>Issuance of common stock to IPIN</t>
  </si>
  <si>
    <t>Issuance of common stock to IPIN, shares</t>
  </si>
  <si>
    <t>Issuance of common stock for cash</t>
  </si>
  <si>
    <t>Issuance of common stock for cash, shares</t>
  </si>
  <si>
    <t>Stock-based compensation</t>
  </si>
  <si>
    <t>Stock-based compensation, shares</t>
  </si>
  <si>
    <t>Balance at Aug. 31, 2015</t>
  </si>
  <si>
    <t>Balance, shares at Aug. 31, 2015</t>
  </si>
  <si>
    <t>Consolidated Statements of Cash Flows - USD ($)</t>
  </si>
  <si>
    <t>CASH FLOWS FROM OPERATING ACTIVITIES</t>
  </si>
  <si>
    <t>Adjustments to reconcile net income loss to net cash used in operating activities:</t>
  </si>
  <si>
    <t>Depreciation expense</t>
  </si>
  <si>
    <t>Amortization of debt discount</t>
  </si>
  <si>
    <t>Amortization of license agreement</t>
  </si>
  <si>
    <t>Impairment expense on license agreement</t>
  </si>
  <si>
    <t>Impairment expense on investment</t>
  </si>
  <si>
    <t>Change in operating assets and liabilities:</t>
  </si>
  <si>
    <t>Accounts payable and accrued expenses</t>
  </si>
  <si>
    <t>NET CASH USED IN OPERATING ACTIVITIES</t>
  </si>
  <si>
    <t>CASH FLOWS FROM INVESTING ACTIVITIES</t>
  </si>
  <si>
    <t>Advances to Mobicash America, Inc.</t>
  </si>
  <si>
    <t>Investment in convertible note receivable</t>
  </si>
  <si>
    <t>Payments for license</t>
  </si>
  <si>
    <t>Payments for software development costs</t>
  </si>
  <si>
    <t>NET CASH USED IN INVESTING ACTIVITIES</t>
  </si>
  <si>
    <t>CASH FLOWS FROM FINANCING ACTIVITIES</t>
  </si>
  <si>
    <t>Proceeds from sale of common stock and warrants</t>
  </si>
  <si>
    <t>Proceeds from related party payables</t>
  </si>
  <si>
    <t>Payments of related party advances</t>
  </si>
  <si>
    <t>Proceeds from notes payable</t>
  </si>
  <si>
    <t>NET CASH PROVIDED BY FINANCING ACTIVITIES</t>
  </si>
  <si>
    <t>NET INCREASE (DECREASE) IN CASH</t>
  </si>
  <si>
    <t>CASH, BEGINNING OF PERIOD</t>
  </si>
  <si>
    <t>CASH, END OF PERIOD</t>
  </si>
  <si>
    <t>Interest</t>
  </si>
  <si>
    <t>Income taxes</t>
  </si>
  <si>
    <t>NONCASH FINANCING AND INVESTING ACTIVITIES:</t>
  </si>
  <si>
    <t>Common stock issued to IPIN for common stock payable</t>
  </si>
  <si>
    <t>Preferred stock issued for acquisition of Mobicash</t>
  </si>
  <si>
    <t>Reclassification of prepaid expense to license agreement, net</t>
  </si>
  <si>
    <t>Relative fair value of warrants issued as debt discount</t>
  </si>
  <si>
    <t>Debt discount</t>
  </si>
  <si>
    <t>Nature of Business</t>
  </si>
  <si>
    <t>Organization, Consolidation and Presentation of Financial Statements [Abstract]</t>
  </si>
  <si>
    <t>NOTE 1  NATURE OF BUSINESS The Company was incorporated in the State of
Nevada on June 11, 2010 and established a fiscal year end of August 31. The initial business plan was to develop and distribute
an organic clothing line designed for children. On April 2014, the Company abandoned the business
plan as an organic childrens clothing company. In June 2014, the Company signed an agreement with MobiCash America, Inc.
to develop technology solutions in the mobile payment and social media markets. The Company acquired MobiCash America on October
3, 2014. The Company and its wholly owned subsidiaries,
iPIN Technologies, Inc. and Mobicash America, Inc., design, develop and distribute software that enhances and enable payments.
Based in San Diego, the Company has a growing portfolio of solutions including a mobile optimized FDIC insured platform with the
ability to facilitate on-demand payments, autopay, proximity payments and marketing, and a proprietary linked debit card. Our
Platform additionally has white label enterprise capabilities allowing for more opportunities. We will additionally
deploy a prepaid card program and facilitate off Platform merchant services we call IFAN FinTech. We are positioned to transact
nearly all merchant payment needs including mobile, e-commerce, merchant processing, split-funding, ACH, and EMV.</t>
  </si>
  <si>
    <t>Summary of Significant Accounting Policies</t>
  </si>
  <si>
    <t>Accounting Policies [Abstract]</t>
  </si>
  <si>
    <t>NOTE 2  SUMMARY OF SIGNIFICANT
ACCOUNTING POLICIES Basis of Presentation The consolidated financial statements include
the accounts of the Company and its wholly-owned subsidiaries, MobiCash America, Inc. and iPIN Technologies, Inc. Intercompany
balances are eliminated upon consolidation. 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Basic and Diluted Net Loss per Share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Because the Company incurred a net loss during the years ended August
31, 2015 and 2014, respectively, diluted loss excludes all potential common shares from diluted loss per share. At August 31, 2015
and August 31, 2014, the Company had 673,300,600 and 630,000,000, respectively, potentially issuable shares upon the conversion
of Series A preferred stock into common stock. At August 31, 2015 and August 31, 2014, the Company had 1,175,926 and 0, respectively,
of potentially issuable shares upon the conversion of warrants into common stock . The Company considers all highly liquid
instruments with a maturity of three months or less at the time of issuance to be cash equivalents. Property and Equipment Computers and equipment are stated at
cost and depreciated using the straight-line method over the two-year estimated useful lives of the assets. Software The Company capitalized certain software
totaling $4,766,764 and $0 during the years ending August 31, 2015 and 2014, respectively. The estimated useful life of costs capitalized
is evaluated for each specific project and is expected to be four years and was placed into service on September 1, 2015. Investments Debt securities for which the Company
does not have the intent or ability to hold to maturity are classified as available-for-sale. Available-for-sale securities are
reported at fair value with unrealized gains and losses included in stockholders equity. Stock-Based Compensation The Company measures stock-based compensation
cost at the grant date based on the fair value of the award and recognizes it as expense, over the vesting or service period, as
applicable, of the stock award using the straight-line method.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
will not be recovered through future operations. Fair Value Measurements As defined in FASB ASC Topic No. 820
 10, fair value is the price that would be received upon the sale of an asset or paid to transfer a liability in an orderly
transaction between market participants at the measurement date. FASB ASC Topic No. 820  10 requires disclosure that establishes
a framework for measuring fair value and expands disclosure about fair value measurements. The statement requires fair value measurements
be classified and disclosed in one of the following categories:
Level 1: 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
Level 2: Quoted prices in markets that are not active, or inputs which are observable, either directly or indirectly, for substantially the full term of the asset or liability. This category includes those derivative instruments that the Company values using observable market data. Substantially all of these inputs are observable in the marketplace throughout the term of the derivative instruments, can be derived from observable data, or supported by observable levels at which transactions are executed in the marketplace.
Level 3: Measured based on prices or valuation models that require inputs that are both significant to the fair value measurement and less observable from objective sources (i.e. supported by little or no market activity). The Companys valuation models are primarily industry standard models. Level 3 instruments include derivative warrant instruments. The Company does not have sufficient corroborating evidence to support classifying these assets and liabilities as Level 1 or Level 2. As required by FASB ASC Topic No. 820
 10,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Subsequent Events The Company has evaluated all transactions
from August 31, 2015 through the financial statement issuance date for disclosure consideration. Recently Issued Accounting Pronouncements In April, the FASB issued ASU 2015-03
to simplify the presentation of debt issuance costs. Debt issuance costs are specific incremental third party costsother
than those paid to the lenderthat are directly attributable to issuing a debt instrument. Under the new guidance, debt
issuance costs will be presented as a direct deduction from the carrying value of the associated debt, consistent with the existing
presentation of a debt discount. Before the FASB issued this simplification, debt issuance costs were capitalized as an asset
(i.e., a deferred charge). Early adoption is permitted. The Company has adopted this accounting pronouncement effective immediately.</t>
  </si>
  <si>
    <t>Going Concern</t>
  </si>
  <si>
    <t>NOTE 3  GOING CONCERN The Companys consolidated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is to obtain such resources for
the Company by obtaining capital from management and significant shareholders sufficient to meet its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consolidated financial statements
do not include any adjustments that might be necessary if the Company is unable to continue as a going concern.</t>
  </si>
  <si>
    <t>Acquisition of Mobicash</t>
  </si>
  <si>
    <t>Business Combinations [Abstract]</t>
  </si>
  <si>
    <t>NOTE 4  ACQUISITION OF
MOBICASH On October 3, 2014, the Company acquired
Mobicash America, Inc. (Mobicash d/b/a Quidme), a company incorporated under the laws of the State
of California, through a Share Exchange Agreement whereby the Company issued 61,858 shares of Series A convertible preferred stock
convertible into common stock at a conversion ratio of 700 common shares for 1 Series A preferred stock (the Conversion
Ratio) to the shareholders of Mobicash. The Company determined that the fair value of the Series A convertible preferred
stock was $4,330,060 on October 3, 2014. The acquisition was accounted for as
a business combination. Accordingly, the purchase price was allocated to the assets acquired and liabilities assumed at their respective
fair values at the date of acquisition. The amounts related to the acquisition were allocated to the assets acquired and the liabilities
assumed on the date of acquisition as follows:
October 3, 2014
Total consideration paid $ 4,330,060
Software assets 4,704,264
Fixed assets 4,774
Total assets acquired 4,709,038
Accounts payable and accrued liabilities 373,978
Note payable 5,000
Total liabilities assumed 378,978 Unaudited Pro forma information The following (unaudited) pro forma
consolidated results of operations has been prepared as if the acquisition of Mobicash occurred on September 1, 2013:
August 31, 2014
Revenues $ -
Net loss $ (487,187 )
Net loss per share  basic and diluted $ (0.00 )
Weighted average shares outstanding 758,974,659 The following (unaudited) pro forma
balance sheet has been prepared as if the acquisition of Mobicash occurred on September 1, 2013:
August 31, 2014
Total current assets $ 101,091
Total long-term assets $ 169,295
Total current liabilities $ 650,784
Total long-term liabilities $ 5,000 The Company evaluated the investment
in the software assets acquired in the Mobicash acquisition for recoverability at August 31, 2015 and concluded that no impairment
was necessary.</t>
  </si>
  <si>
    <t>Note Receivable</t>
  </si>
  <si>
    <t>Receivables [Abstract]</t>
  </si>
  <si>
    <t>NOTE 5  NOTE RECEIVABLE During July 2015, the Company purchased
a $100,000 convertible promissory note from a third party (the Investee). The note bears interest at 6% per annum.
All unpaid interest and principal shall be due and payable to the Company on or after May 29, 2017. In the event the Investee
issues or sells shares of its equity securities to investors on or before May 29, 2017 with total proceeds of not less than $2,000,000
(excluding the conversion of notes), then the Companys $100,000 investment and any unpaid accrued interest shall automatically
convert into such equity securities of the Investee at a conversion price as defined in the convertible promissory note agreement.
During the year ended August 31, 2015, the Company recorded interest income of $1,545 on this investment.</t>
  </si>
  <si>
    <t>Investment</t>
  </si>
  <si>
    <t>Investments in and Advances to Affiliates, Schedule of Investments [Abstract]</t>
  </si>
  <si>
    <t>NOTE 6  INVESTMENT During the year ended August 31, 2014,
the Company received 1,000,000 shares of common stock in IPIN Debit Network, Inc., which the Company recorded as an investment
of $164,521. During the year ended August 31, 2015, the Company fully impaired this investment.</t>
  </si>
  <si>
    <t>License Agreement</t>
  </si>
  <si>
    <t>NOTE 7  LICENSE AGREEMENT On May 15, 2014, the Company entered
into a two-year License Agreement (the License Agreement) with IPIN Debit Network, Inc., a New Brunswick, Canada
corporation (IPIN) for the Companys use and distribution of IPINs technology, systems and products
related to electronic payment processing and its United States Letters Patents. After the two-year period, the License Agreement
shall be automatically renewable for successive one-year periods up to an additional ten years provided that IPIN has received
a minimum of $5,000,000 in royalty payments for each of the three (3) through twelve (12) successive years from the signing of
the License Agreement. In connection with the License Agreement,
the Company was required to issue 1,000,000 shares of the Companys common stock to IPIN and IPIN was required to issue 1,000,000
shares of IPIN common stock to the Company. The Company was issued the IPIN common stock during the year ended August 31, 2014
and recorded the estimated fair value of the IPIN common stock of $164,521 as an investment and recorded a corresponding common
stock payable. The 1,000,000 shares of common stock of the Company were issued to IPIN on January 5, 2015. The Company recorded
an impairment of $164,521 for its investment in IPIN common stock during year ended August 31, 2015 . Pursuant to the License Agreement, the
Company was required to pay $250,000 to IPIN in the following amounts upon achieving the following benchmarks:
a) $10,000 upon execution of the License Agreement (Benchmark A);
b) $20,000 when IPIN successfully demonstrates the integration, publishing design, and onboarding screens of its technology with the Android application package file (Benchmark B);
c) $20,000 when IPIN successfully integrates the Android app with the IPIN device as demonstrated by transferring the transaction details to the app after a card swipe occurs (Benchmark C);
d) $60,000 when IPIN successfully demonstrates a card transaction including posting the status to the merchant call back uniform resource locator (Benchmark D);
e) $60,000 when IPIN successfully demonstrates a front end data base set up that enables an IPIN device user to affect an IPIN device transaction (Benchmark E);
f) $60,000 when IPIN successfully demonstrates the completed, back-end development of the IPIN device Android app including any and changes needed to support it (Benchmark F); and
g) $20,000 when IPIN successfully demonstrates the completed testing and deployment for in house participants applying the iPIN device Android app to the iPIN device for Apple iOS app, including testing and deployment (Benchmark G). During the year ended August 31, 2014,
the Company pre-paid IPIN $66,620 at the inception of the License Agreement, which the Company recorded as prepaid expense. The
Company achieved Benchmarks A and Benchmark B during the year ended August 31, 2014 and applied $10,000 of its prepaid expense
against the milestone payments and paid IPIN $20,000 and classified these amounts ($30,000 in aggregate) as license asset in the
consolidated balance sheet. During the year ended August 31, 2015,
the Company paid IPIN $10,000 in connection with achieving Benchmark C and applied $10,000 of its prepaid expense toward the benchmark
obligation and classified these amounts ($22,000 in aggregate) as license asset in the consolidated balance sheet. During the
year ended August 31, 2015, the Company and IPIN abandoned the agreement and the Company expensed the remainder of the prepaid
expense ($46,620) attributable to this agreement. During the year ended August 31, 2015, the Company recorded amortization expense
of $22,000 on the license agreement, then recorded an impairment expense of $28,000 upon abandoning the agreement. IPIN has ceased
developing the technology pursuant to the license agreement.</t>
  </si>
  <si>
    <t>Fixed Assets</t>
  </si>
  <si>
    <t>Property, Plant and Equipment [Abstract]</t>
  </si>
  <si>
    <t>NOTE 8  FIXED ASSETS The Companys fixed assets consist
of used computer equipment acquired in connection with the acquisition of Mobicash and have a remaining estimated useful life of
one year. Property and equipment consist of the following:
August 31, 2015 August 31, 2014
Computer and Equipment $ 4,774 $ -
Less accumulated depreciation (2,772 ) -
Total $ 2,002 $ - The Company recorded depreciation expense
of $12,251 and $0 during the years ended August 31, 2015 and 2014, respectively.</t>
  </si>
  <si>
    <t>Notes Payable</t>
  </si>
  <si>
    <t>Debt Disclosure [Abstract]</t>
  </si>
  <si>
    <t>NOTE 9  NOTES PAYABLE The Company has a $5,000 note payable to an
individual due in November 2015. The note bears interest at 10% per annum and is past due. Secured Promissory Note Agreement On May 28, 2015, the Company and SBI Investments,
LLC (SBII), completed a financing transaction that consisted of a Securities Purchase Agreement (the SPA),
Two Secured Promissory Notes (the Notes), Stock Pledge Agreement (the Pledge), and Warrant Agreement,
pursuant to which SBII agreed to loan the Company an aggregate of $550,000. The first note for $275,000 was issued by the Company
on May 28, 2015 pursuant to the SPA and is due and payable on May 28, 2016 and accrues interest at 10% per annum payable at three,
six and nine months from the issuance date. The second note for $275,000 was issued on July 15, 2015 and payable on May 28, 2016,
and accrues interest at 10% per annum payable at three, six and nine months from the issuance date. Pursuant to the Pledge, the
Companys CEO and CFO pledged 11,000,000 shares in the aggregate of their restricted common stock to guarantee payment of
the Notes issued pursuant to the SPA. In connection with the issuance of the $550,000
of notes payable, the Company received cash proceeds of $482,500 and recorded a debt discount of $67,500 for the difference between
the face value of the note and the cash proceeds. The Company also issued the lender 500,000 warrants in connection with the issuance
of this debt with an exercise price of $0.50 per share and a term of 3 years. The Company determined the relative fair value of
the warrants as of their issuance date using the following inputs; 3-year term; 141% - 145% volatility; 1% risk free rate; $0
dividends and determined the fair value was $27,636, which the Company recorded as debt discount. During the year ended August 31, 2015, the
Company recognized $16,015 of amortization expense and have $79,121 in unamortized debt issuance costs as of August 31, 2015.</t>
  </si>
  <si>
    <t>Equity</t>
  </si>
  <si>
    <t>Equity [Abstract]</t>
  </si>
  <si>
    <t xml:space="preserve">NOTE 10  EQUITY Authorized shares On May 8, 2014, the Company filed a
Certificate of Amendment with the Nevada Secretary of State to increase its authorized capital to Eight Hundred Ten million shares
(810,000,000) of which Eight Hundred Million (800,000,000) shall be shares of Common Stock, par value $0.001 per share, and Ten
million (10,000,000) shall be shares of Preferred Stock, par value $0.001 per share with One million (1,000,000) of such shares
being designated as Series A Preferred Stock. Common stock During the year ended August 31, 2015,
the Company received $36,600 of cash proceeds pursuant to subscription agreements with third parties to purchase the common stock
of the Company for $0.25 per share. During the year ended August 31, 2015, the Company has issued 128,200 shares of common stock
pursuant to these subscription agreements. As of August 31, 2015, the Company has recorded a common stock payable of $4,550 as
the Company has an obligation to issue the remaining 18,000 shares of common stock pursuant to the subscription agreements. During the year ended August 31, 2015,
the Company received $250,000 of cash proceeds pursuant to a subscription agreement with an investor to purchase common stock of
the Company for $0.27 per share and an equal number of warrants. As of August 31, 2015, the Company has recorded a common stock
payable of $250,000 related to its obligation to issue 925,926 shares of the Companys common stock. See Warrants During the year ended August 31, 2015,
the Company issued 3,398,554 shares of common stock for services. The Company recorded stock-based compensation expense of $1,425,111
based on the grant date fair value of the common stock of the Company on the issuance dates. During the year ended August 31, 2015,
the Company issued 1,000,000 shares of the Companys common stock valued at $164,521 to IPIN which were recorded as common
stock payable at August 31, 2014. The 1,000,000 shares were issued in January 2015. Equity line of Credit During May 2015, the Company entered
into a second Securities Purchase Agreement (the Equity Line Agreement) with SBII, pursuant to which the Company
may issue and sell to SBII $2,000,000 of the Companys common stock (the Shares) subject to a registration
rights agreement. The aggregate maximum amount of all purchases that SBII shall be obligated to make under the Equity Line Agreement
shall not exceed $2,000,000. The purchase price for the Shares to be paid by SBII shall be eighty percent (80%) of the average
of the three (3) lowest closing daily prices of the Companys common stock during the five (5) consecutive trading days prior
to the date of the draw down notice from the Company to SBII or eighty five percent (85%) of the price on the fifth trading day
of the draw down pricing period. The Company did not sell any shares pursuant to the Equity
Line Agreement during the year ended August 31, 2015. Preferred stock On May 8, 2014, the Board of Directors,
with the approval of a majority vote of its shareholders approved the filing of a Certificate of Designation establishing the designations,
preferences, limitations and relative rights of the Companys Series A Preferred Stock. The terms of the Certificate of Designation
of the Series A Preferred Stock, include the right to vote in aggregate, on all shareholder matters equal to 700 votes per share
of Series A Preferred Stock and each Series A Preferred Stock share is convertible into shares of our common stock at a conversion
rate of 700 shares of common stock for each one (1) share of Series A Preferred Stock. On May 8, 2014, the Company issued 600,000
shares of Series A Preferred Stock to J. Christopher Mizer, and 300,000 shares of Series A Preferred Stock to Steve Scholl in exchange
for J. Christopher Mizers cancellation of 6,764,887 shares of common stock. During the year ended August 31, 2015,
the Company issued 61,858 shares of Series A preferred stock convertible into common stock of the Company as consideration for
the acquisition of Mobicash. See Note 4. Contributed Capital During the year ended August 31, 2014,
the Company had a change of control of majority shareholders. In conjunction with the change of control, liabilities of $41,989,
offset by $177 cash held in escrow owed to and incurred by prior management are not to be repaid and were included as contributed
capital. Warrants Pursuant to a subscription agreement
with an investor to purchase the Companys common stock at $0.27 per share, the Company also issued warrants to the investor
to purchase 925,926 shares of the Companys common stock with a $1.00 per share exercise price. The warrants expire on December
31, 2015. The Company determined the fair value of the warrants as of their issuance date using the following inputs; 1-year term;
152% volatility; 1% risk free rate; $0 dividends and determined the fair value was approximately $246,000. Pursuant to the Secured Promissory Note
Agreement (See Note 8), the Company issued 500,000 warrants to a lender. The Company determined the relative fair value of the
warrants as of their issuance date using the following inputs; 3-year term; 141% - 145% volatility; 1% risk free rate; $0 dividends
and determined the fair value was $27,636, which the Company recorded as debt discount.
Number of Warrants Weighted Average Exercise Price Aggregate Intrinsic Value Weighted average remaining contractual life (years)
Outstanding at August 31, 2014 - $ - - $ -
Granted 1,425,926 0.82 - 1.70
Exercised -
Expired - -
Outstanding and exercisable at August 31, 2015 1,425,926 $ 0.82 $ - $ 1.70 </t>
  </si>
  <si>
    <t>Fair Value Measurements</t>
  </si>
  <si>
    <t>Fair Value Disclosures [Abstract]</t>
  </si>
  <si>
    <t xml:space="preserve">NOTE 11  FAIR VALUE MEASUREMENTS The following table sets forth, by level
within the fair value hierarchy, the Companys investments that were accounted for at fair value on a recurring basis:
Quoted Prices
In Active Significant
Markets for Other Significant
Identical Observable Unobservable
Assets Inputs Inputs Total
Description (Level 1) (Level 2) (Level 3) Carrying Value
As of August 31, 2015 $ - $ - $ - $ -
As of August 31, 2014 $ - $ - $ 164,521 $ 164,521 The following table sets forth a reconciliation
of changes in the fair value of financial assets classified as Level 3 in the fair value hierarchy:
Significant Unobservable Inputs (Level 3)
Year Ended August 31,
2015 2014
Beginning balance $ 164,521 $ -
Impairment expense (164,521 ) -
Additions - 164,521
Ending balance $ - $ 164,521 </t>
  </si>
  <si>
    <t>Income Taxes</t>
  </si>
  <si>
    <t>Income Tax Disclosure [Abstract]</t>
  </si>
  <si>
    <t xml:space="preserve">NOTE 12  INCOME TAXES We did not provide any current or deferred
U.S. federal income tax provision or benefit for any of the periods presented because we have experienced operating losses since
inception. Accounting for uncertainty in income taxes when it is more likely than not that a tax asset cannot be realized through
future income the Company must allow for this future tax benefit. We provided a full valuation allowance on the net deferred tax
asset, consisting of net operating loss carry forwards, because management has determined that it is more likely than not that
we will not earn income sufficient to realize the deferred tax assets during the carry forward period. The components of the Companys deferred tax assets
at August 31, 2015 and 2014 are as follows:
2015 2014
Deferred tax assets:
Net operating loss carry-forwards $ 352,696 $ 29,347
Valuation allowance (352,696 ) (29,347 )
Net deferred tax assets $ - $ - The following table provides reconciliation
between income taxes computed at the federal statutory rate and our provision for income taxes for the years ended August 31, 2015
and 2014:
2015 2014
Federal income taxes at 34% $ (807,887 ) $ (14,211 )
Stock-based compensation 484,538 -
Change in valuation allowance 323,349 14,211
Provision for income taxes $ - $ - </t>
  </si>
  <si>
    <t>Related Party Transactions</t>
  </si>
  <si>
    <t>Related Party Transactions [Abstract]</t>
  </si>
  <si>
    <t>NOTE 13  RELATED PARTY TRANSACTIONS As of August 31, 2015 and 2014, the Company
had related party notes payable of $282,436 and $146,187, respectively, related to services provided to the Company that are non-interest
bearing with no specific repayment terms. As of August 31, 2015, there were loans payable to two officers for $176,248 and $106,188,
respectively. As of August 31, 2014, there were loans payable to two officers for $128,554 and $17,633, respectively.</t>
  </si>
  <si>
    <t>Commitments and Contingencies</t>
  </si>
  <si>
    <t>Commitments and Contingencies Disclosure [Abstract]</t>
  </si>
  <si>
    <t>NOTE 14  COMMITMENTS AND CONTINGENCIES In September 2015, the Company began
legal proceedings against certain former officers, owners and shareholders of Mobicash, in connection with the acquisition of Mobicash
by the Company. It is the Companys contention that the officers and owners of Mobicash misrepresented the state of the Mobicash
assets and products, as well as participated in manipulative and inappropriate accounting procedures. The former management has
claimed approximately $379,000 of compensation and other expenses that were not disclosed to the Company as of the date of acquisition.
Accordingly, the Company does not believe it owes these liabilities, however, as of August 31, 2015 the Company has recorded these
claims in the accompanying financial statements as a contingency pending resolution of the dispute. Following is a summary of the
claims recorded as accrued liabilities by the Company as of August 31, 2015 that are recorded in the consolidated balance sheet
of the Company: It is not possible at this time to predict the timing or outcome of this dispute.
August 31, 2015
Accounts payable and accrued liabilities $ 110,463
Accrued salaries and payroll taxes 233,163
Advances 35,509
Total $ 379,135 The Company also assumed a $5,000 note
payable in connection with the acquisition of Mobicash, which the Company recorded as short-term notes payable in the consolidated
balance sheet as of August 31, 2015. See Note 9. At August 31, 2015, the Company has
a lease commitment of $35,044 that extends until August of 2016. Rent expense for the year ending August 31, 2015 was $18,900.</t>
  </si>
  <si>
    <t>Subsequent Events</t>
  </si>
  <si>
    <t>Subsequent Events [Abstract]</t>
  </si>
  <si>
    <t>NOTE 15  SUBSEQUENT EVENTS During October 2015, the Company issued third
parties 3,589,471 shares of common stock for services. The Company recorded stock compensation of $247,763 based on the grant
date fair value of the common stock. During October 2015, the Company entered into
an agreement with a third party whereby the Company will borrow $250,000 in exchange for issuing two notes including a $165,000
convertible note payable bearing interest at 8% and a $110,000 convertible note payable bearing interest at 8% each due one year
from the date of issuance. The notes payable shall be convertible at a rate of 80% of the average of the lowest 3 trading prices
during the 20 trading day period ending on the last complete trading day prior to the conversion. Also, if at any time when the
notes are issued and outstanding, the borrower issues or sells any share of common stock for no consideration or for consideration
per share which is less than the conversion price in effect on the date of such issuance. The conversion price will be reduced
to the amount of the consideration per share received by the borrower in such dilutive issuance. The conversion price of the $250,000
variable conversion price note is based on a variable that is not an input to the fair value of a fixed-for-fixed
option as defined under FASB ASC Topic No. 815 - 40. The fair value of the conversion feature will be recognized as a derivative
instrument at the issuance date and is measured at fair value at each reporting period. During November 2015, the Company issued its
CEO 750,000 shares of the Companys common stock. The Company recorded stock-based compensation expense of $82,500 based
on the grant date fair value of the common stock. During November 2015, the Company issued a
third party 120,000 shares of common stock for services. The Company recorded stock-based compensation of $18,000 based on the
grant date fair value of the common stock. During December 2015, the Company issued its
CFO 750,000 shares of the Companys common stock. The Company recorded stock-based compensation expense of $120,000 based
on the grant date fair value of the common stock.</t>
  </si>
  <si>
    <t>Summary of Significant Accounting Policies (Policies)</t>
  </si>
  <si>
    <t>Basis of Presentation</t>
  </si>
  <si>
    <t>Basis of Presentation The consolidated financial statements include
the accounts of the Company and its wholly-owned subsidiaries, MobiCash America, Inc. and iPIN Technologies, Inc. Intercompany
balances are eliminated upon consolidation.</t>
  </si>
  <si>
    <t>Use of Estimates and Assumptions</t>
  </si>
  <si>
    <t>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Basic and Diluted Net Loss per Share</t>
  </si>
  <si>
    <t>Basic and Diluted Net Loss per Share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Because the Company incurred a net loss during the years ended August
31, 2015 and 2014, respectively, diluted loss excludes all potential common shares from diluted loss per share. At August 31, 2015
and August 31, 2014, the Company had 673,300,600 and 630,000,000, respectively, potentially issuable shares upon the conversion
of Series A preferred stock into common stock. At August 31, 2015 and August 31, 2014, the Company had 1,175,926 and 0, respectively,
of potentially issuable shares upon the conversion of warrants into common stock . The Company considers all highly liquid
instruments with a maturity of three months or less at the time of issuance to be cash equivalents.</t>
  </si>
  <si>
    <t>Property and Equipment</t>
  </si>
  <si>
    <t>Property and Equipment Computers and equipment are stated
at cost and depreciated using the straight-line method over the two-year estimated useful lives of the assets.</t>
  </si>
  <si>
    <t>Software</t>
  </si>
  <si>
    <t>Software The Company capitalized certain software
totaling $4,766,764 and $0 during the years ending August 31, 2015 and 2014, respectively. The estimated useful life of costs
capitalized is evaluated for each specific project and is expected to be four years and was placed into service on September 1,
2015.</t>
  </si>
  <si>
    <t>Investments Debt securities for which the Company
does not have the intent or ability to hold to maturity are classified as available-for-sale. Available-for-sale securities are
reported at fair value with unrealized gains and losses included in stockholders equity.</t>
  </si>
  <si>
    <t>Stock-Based Compensation</t>
  </si>
  <si>
    <t>Stock-Based Compensation The Company measures stock-based compensation
cost at the grant date based on the fair value of the award and recognizes it as expense, over the vesting or service period,
as applicable, of the stock award using the straight-line method.</t>
  </si>
  <si>
    <t>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
will not be recovered through future operations.</t>
  </si>
  <si>
    <t>Fair Value Measurements As defined in FASB ASC Topic No. 820
 10, fair value is the price that would be received upon the sale of an asset or paid to transfer a liability in an orderly
transaction between market participants at the measurement date. FASB ASC Topic No. 820  10 requires disclosure that establishes
a framework for measuring fair value and expands disclosure about fair value measurements. The statement requires fair value measurements
be classified and disclosed in one of the following categories:
Level 1: 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
Level 2: Quoted prices in markets that are not active, or inputs which are observable, either directly or indirectly, for substantially the full term of the asset or liability. This category includes those derivative instruments that the Company values using observable market data. Substantially all of these inputs are observable in the marketplace throughout the term of the derivative instruments, can be derived from observable data, or supported by observable levels at which transactions are executed in the marketplace.
Level 3: Measured based on prices or valuation models that require inputs that are both significant to the fair value measurement and less observable from objective sources (i.e. supported by little or no market activity). The Companys valuation models are primarily industry standard models. Level 3 instruments include derivative warrant instruments. The Company does not have sufficient corroborating evidence to support classifying these assets and liabilities as Level 1 or Level 2. As required by FASB ASC Topic No. 820
 10,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t>
  </si>
  <si>
    <t>Subsequent Events The Company has evaluated all transactions
from August 31, 2015 through the financial statement issuance date for disclosure consideration.</t>
  </si>
  <si>
    <t>Recently Issued Accounting Pronouncements</t>
  </si>
  <si>
    <t>Recently Issued Accounting Pronouncements In April, the FASB issued ASU 2015-03
to simplify the presentation of debt issuance costs. Debt issuance costs are specific incremental third party costsother
than those paid to the lenderthat are directly attributable to issuing a debt instrument. Under the new guidance, debt
issuance costs will be presented as a direct deduction from the carrying value of the associated debt, consistent with the existing
presentation of a debt discount. Before the FASB issued this simplification, debt issuance costs were capitalized as an asset
(i.e., a deferred charge). Early adoption is permitted. The Company has adopted this accounting pronouncement effective immediately.</t>
  </si>
  <si>
    <t>Acquisition of Mobicash (Tables)</t>
  </si>
  <si>
    <t>Schedule of Acquisition of Assets and Liabilities Assumed</t>
  </si>
  <si>
    <t xml:space="preserve">The amounts related to the acquisition
were allocated to the assets acquired and the liabilities assumed on the date of acquisition as follows:
October 3, 2014
Total consideration paid $ 4,330,060
Software assets 4,704,264
Fixed assets 4,774
Total assets acquired 4,709,038
Accounts payable and accrued liabilities 373,978
Note payable 5,000
Total liabilities assumed 378,978 </t>
  </si>
  <si>
    <t>Schedule of Pro Forma Information of Operations</t>
  </si>
  <si>
    <t xml:space="preserve">The following (unaudited) pro forma
consolidated results of operations has been prepared as if the acquisition of Mobicash occurred on September 1, 2013:
August 31, 2014
Revenues $ -
Net loss $ (487,187 )
Net loss per share  basic and diluted $ (0.00 )
Weighted average shares outstanding 758,974,659 </t>
  </si>
  <si>
    <t>Schedule of Pro Forma Information of Balance Sheet</t>
  </si>
  <si>
    <t xml:space="preserve">The following (unaudited) pro forma
balance sheet has been prepared as if the acquisition of Mobicash occurred on September 1, 2013:
August 31, 2014
Total current assets $ 101,091
Total long-term assets $ 169,295
Total current liabilities $ 650,784
Total long-term liabilities $ 5,000 </t>
  </si>
  <si>
    <t>Fixed Assets (Tables)</t>
  </si>
  <si>
    <t>Schedule of Property and Equipment</t>
  </si>
  <si>
    <t xml:space="preserve">The Companys fixed assets consist
of used computer equipment acquired in connection with the acquisition of Mobicash and have a remaining estimated useful life of
one year. Property and equipment consist of the following:
August 31, 2015 August 31, 2014
Computer and Equipment $ 4,774 $ -
Less accumulated depreciation (2,772 ) -
Total $ 2,002 $ - </t>
  </si>
  <si>
    <t>Equity (Tables)</t>
  </si>
  <si>
    <t>Schedule of Warrants</t>
  </si>
  <si>
    <t xml:space="preserve">Number of Warrants Weighted Average Exercise Price Aggregate Intrinsic Value Weighted average remaining contractual life (years)
Outstanding at August 31,2014 - $ - - $ -
Granted 1,425,926 0.82 - 1.70
Exercised -
Expired - -
Outstanding and exercisable at August 31, 2015 1,425,926 $ 0.82 $ - $ 1.70 </t>
  </si>
  <si>
    <t>Fair Value Measurements (Tables)</t>
  </si>
  <si>
    <t>Schedule of Fair Value Recurring Basis</t>
  </si>
  <si>
    <t xml:space="preserve">The following table sets forth, by level
within the fair value hierarchy, the Companys investments that were accounted for at fair value on a recurring basis:
Quoted Prices
In Active Significant
Markets for Other Significant
Identical Observable Unobservable
Assets Inputs Inputs Total
Description (Level 1) (Level 2) (Level 3) Carrying Value
As of August 31, 2015 $ - $ - $ - $ -
As of August 31, 2014 $ - $ - $ 164,521 $ 164,521 </t>
  </si>
  <si>
    <t>Schedule of Fair Value of Financial Assets</t>
  </si>
  <si>
    <t xml:space="preserve">The following table sets forth a reconciliation
of changes in the fair value of financial assets classified as Level 3 in the fair value hierarchy:
Significant Unobservable Inputs (Level 3)
Year Ended August 31,
2015 2014
Beginning balance $ 164,521 $ -
Impairment expense (164,521 ) -
Additions - 164,521
Ending balance $ - $ 164,521 </t>
  </si>
  <si>
    <t>Income Taxes (Tables)</t>
  </si>
  <si>
    <t>Schedule of Deferred Tax Asset Reconciliation of Income Taxes</t>
  </si>
  <si>
    <t xml:space="preserve">The components of the Companys deferred tax assets
at August 31, 2015 and 2014 are as follows:
2015 2014
Deferred tax assets:
Net operating loss carry-forwards $ 352,696 $ 29,347
Valuation allowance (352,696 ) (29,347 )
Net deferred tax assets $ - $ - </t>
  </si>
  <si>
    <t>Schedule of Income Taxes Computed Statutory Rate</t>
  </si>
  <si>
    <t xml:space="preserve">The following table provides reconciliation
between income taxes computed at the federal statutory rate and our provision for income taxes for the years ended August 31, 2015
and 2014:
2015 2014
Federal income taxes at 34% $ (807,887 ) $ (14,211 )
Stock-based compensation 484,538 -
Change in valuation allowance 323,349 14,211
Provision for income taxes $ - $ - </t>
  </si>
  <si>
    <t>Commitments and Contingencies (Tables)</t>
  </si>
  <si>
    <t>Schedule of Accrued Liabilities</t>
  </si>
  <si>
    <t xml:space="preserve">At August 31, 2015, the Company has
recorded $379,135 of accrued liabilities arising from the acquisition of Mobicash as follows:
August 31, 2015
Accounts payable and accrued liabilities $ 110,463
Accrued salaries and payroll taxes 233,163
Advances 35,509
Total $ 379,135 </t>
  </si>
  <si>
    <t>Summary of Significant Accounting Policies (Details Narrative) - USD ($)</t>
  </si>
  <si>
    <t>Potentially issuable shares upon the conversion of Series A preferred stock into common stock</t>
  </si>
  <si>
    <t>Potentially issuable shares upon the conversion of warrants into common stock</t>
  </si>
  <si>
    <t>Property and equipment estimated useful live</t>
  </si>
  <si>
    <t>2 years</t>
  </si>
  <si>
    <t>Capitalized certain software cost</t>
  </si>
  <si>
    <t>Estimated useful life of costs capitalized</t>
  </si>
  <si>
    <t>4 years</t>
  </si>
  <si>
    <t>Acquisition of Mobicash (Details Narrative) - Series A Preferred Stock [Member] - USD ($)</t>
  </si>
  <si>
    <t>Oct. 03, 2014</t>
  </si>
  <si>
    <t>May. 08, 2014</t>
  </si>
  <si>
    <t>Issuance of preferred stock convertible into common stock shares</t>
  </si>
  <si>
    <t>Preferred stock conversion into common stock at conversion ratio</t>
  </si>
  <si>
    <t>700 shares of common stock for each one (1)
share of Series A Preferred Stock</t>
  </si>
  <si>
    <t>Mobicash America, Inc [Member] | Share Exchange Agreement [Member]</t>
  </si>
  <si>
    <t xml:space="preserve">700 common shares for 1 Series A preferred stock </t>
  </si>
  <si>
    <t>Fair value of preferred stock</t>
  </si>
  <si>
    <t>Acquisition of Mobicash - Schedule of Acquisition of Assets and Liabilities Assumed (Details)</t>
  </si>
  <si>
    <t>Oct. 03, 2014USD ($)</t>
  </si>
  <si>
    <t>Total consideration</t>
  </si>
  <si>
    <t>Fixed assets</t>
  </si>
  <si>
    <t>Total assets acquired</t>
  </si>
  <si>
    <t>Note payable</t>
  </si>
  <si>
    <t>Total liabilities assumed</t>
  </si>
  <si>
    <t>Acquisition of Mobicash - Schedule of Pro Forma Information of Operations (Details)</t>
  </si>
  <si>
    <t>Aug. 31, 2014USD ($)$ / sharesshares</t>
  </si>
  <si>
    <t>Net loss per share - basic and diluted | $ / shares</t>
  </si>
  <si>
    <t>Weighted average shares outstanding | shares</t>
  </si>
  <si>
    <t>Acquisition of Mobicash - Schedule of Pro Forma Information of Balance Sheet (Details)</t>
  </si>
  <si>
    <t>Aug. 31, 2014USD ($)</t>
  </si>
  <si>
    <t>Total current assets</t>
  </si>
  <si>
    <t>Total long-term assets</t>
  </si>
  <si>
    <t>Total current liabilities</t>
  </si>
  <si>
    <t>Total long-term liabilities</t>
  </si>
  <si>
    <t>Note Receivable (Details Narrative) - USD ($)</t>
  </si>
  <si>
    <t>1 Months Ended</t>
  </si>
  <si>
    <t>Jul. 31, 2015</t>
  </si>
  <si>
    <t>Purchase of convertible promissory note from a third party</t>
  </si>
  <si>
    <t>Convertible Promissory Note [Member]</t>
  </si>
  <si>
    <t>Debt instruments interest rate</t>
  </si>
  <si>
    <t>6.00%</t>
  </si>
  <si>
    <t>Debt maturity date</t>
  </si>
  <si>
    <t>May 29,
		2017</t>
  </si>
  <si>
    <t>Convertible Promissory Note [Member] | May 29, 2017 [Member]</t>
  </si>
  <si>
    <t>Investment and unpaid accrued interest shall automatically convert into such equity securities</t>
  </si>
  <si>
    <t>Investment (Details Narrative) - USD ($)</t>
  </si>
  <si>
    <t>IPIN Debit Network, Inc [Member]</t>
  </si>
  <si>
    <t>Number of shares received</t>
  </si>
  <si>
    <t>License Agreement (Details Narrative) - USD ($)</t>
  </si>
  <si>
    <t>Jan. 05, 2015</t>
  </si>
  <si>
    <t>May. 15, 2014</t>
  </si>
  <si>
    <t>Aug. 30, 2014</t>
  </si>
  <si>
    <t>Fair value of investment</t>
  </si>
  <si>
    <t>IPIN Debit Network, Inc [Member] | Benchmark C [Member]</t>
  </si>
  <si>
    <t>Payment of royalty</t>
  </si>
  <si>
    <t>License Agreement [Member] | IPIN Debit Network, Inc [Member]</t>
  </si>
  <si>
    <t>License agreement term</t>
  </si>
  <si>
    <t>License agreement description</t>
  </si>
  <si>
    <t>After the two-year period, the License Agreement shall be automatically renewable for successive one-year periods up to an additional ten years provided that IPIN has received a minimum of $5,000,000 in royalty payments for each of the three (3) through twelve (12) successive years from the signing of the License Agreement.</t>
  </si>
  <si>
    <t>Number of common stock shares issued during period</t>
  </si>
  <si>
    <t>License Agreement [Member] | IPIN Debit Network, Inc [Member] | Benchmark A [Member]</t>
  </si>
  <si>
    <t>License Agreement [Member] | IPIN Debit Network, Inc [Member] | Benchmark B [Member]</t>
  </si>
  <si>
    <t>License Agreement [Member] | IPIN Debit Network, Inc [Member] | Benchmark C [Member]</t>
  </si>
  <si>
    <t>License Agreement [Member] | IPIN Debit Network, Inc [Member] | Benchmark D [Member]</t>
  </si>
  <si>
    <t>License Agreement [Member] | IPIN Debit Network, Inc [Member] | Benchmark E [Member]</t>
  </si>
  <si>
    <t>License Agreement [Member] | IPIN Debit Network, Inc [Member] | Benchmark F [Member]</t>
  </si>
  <si>
    <t>License Agreement [Member] | IPIN Debit Network, Inc [Member] | Benchmark G [Member]</t>
  </si>
  <si>
    <t>License Agreement [Member] | IPIN Debit Network, Inc [Member] | Benchmarks A and Benchmark B [Member]</t>
  </si>
  <si>
    <t>Fixed Assets (Details Narrative) - USD ($)</t>
  </si>
  <si>
    <t>Fixed assets remaining estimated useful life</t>
  </si>
  <si>
    <t>Computer Equipment [Member]</t>
  </si>
  <si>
    <t>1 year</t>
  </si>
  <si>
    <t>Fixed Assets - Schedule of Property and Equipment (Details) - USD ($)</t>
  </si>
  <si>
    <t>Computer and Equipment</t>
  </si>
  <si>
    <t>Less accumulated depreciation</t>
  </si>
  <si>
    <t>Notes Payable (Details Narrative) - USD ($)</t>
  </si>
  <si>
    <t>Jul. 15, 2015</t>
  </si>
  <si>
    <t>May. 28, 2015</t>
  </si>
  <si>
    <t>Note payable to related party</t>
  </si>
  <si>
    <t>Proceeds from note payable</t>
  </si>
  <si>
    <t>Fair value of debt discount</t>
  </si>
  <si>
    <t>Unamortized debt issuance costs</t>
  </si>
  <si>
    <t>Secured Promissory Note Agreement [Member}</t>
  </si>
  <si>
    <t>Number of warrants issued in connection with debt</t>
  </si>
  <si>
    <t>Warrants exercise price per share</t>
  </si>
  <si>
    <t>Warrants term</t>
  </si>
  <si>
    <t>3 years</t>
  </si>
  <si>
    <t>Fair value assumption term</t>
  </si>
  <si>
    <t>Fair value assumption risk free rate</t>
  </si>
  <si>
    <t>1.00%</t>
  </si>
  <si>
    <t>Fair value assumption dividend</t>
  </si>
  <si>
    <t>Secured Promissory Note Agreement [Member} | Minimum [Member]</t>
  </si>
  <si>
    <t>Fair value assumption volatility rate</t>
  </si>
  <si>
    <t>141.00%</t>
  </si>
  <si>
    <t>Secured Promissory Note Agreement [Member} | Maximum [Member]</t>
  </si>
  <si>
    <t>145.00%</t>
  </si>
  <si>
    <t>Secured Promissory Note Agreement [Member} | Restricted Stock [Member] | CEO and CFO [Member]</t>
  </si>
  <si>
    <t>Number of restricted common stock shares issued to guarantee payment of notes issued</t>
  </si>
  <si>
    <t>individual [Member}</t>
  </si>
  <si>
    <t>Note payable due date</t>
  </si>
  <si>
    <t>Nov. 30,
		2015</t>
  </si>
  <si>
    <t>Note payable bears interest rate</t>
  </si>
  <si>
    <t>10.00%</t>
  </si>
  <si>
    <t>SBI Investments, LLC [Member} | Secured Promissory Note Agreement [Member}</t>
  </si>
  <si>
    <t>May 28,
		2016</t>
  </si>
  <si>
    <t>Promissory note face amount</t>
  </si>
  <si>
    <t>Number of note issued during the period</t>
  </si>
  <si>
    <t>SBI Investments, LLC [Member} | First Promissory Note Agreement [Member}</t>
  </si>
  <si>
    <t>Equity (Details Narrative) - USD ($)</t>
  </si>
  <si>
    <t>May. 31, 2015</t>
  </si>
  <si>
    <t>Jan. 31, 2015</t>
  </si>
  <si>
    <t>Increase authorized capital</t>
  </si>
  <si>
    <t>Proceeds from issuance of common stock</t>
  </si>
  <si>
    <t>Number of common stock shares issued for services</t>
  </si>
  <si>
    <t>Contributed Capital</t>
  </si>
  <si>
    <t>Cash held in escrow account</t>
  </si>
  <si>
    <t>Subscription Agreements [Member] | Third Parties [Member]</t>
  </si>
  <si>
    <t>Stock issued price per share</t>
  </si>
  <si>
    <t>Number of common stock shares issued during the period</t>
  </si>
  <si>
    <t>Number of remaining common stock shares issued</t>
  </si>
  <si>
    <t>Subscription Agreements [Member] | Investor [Member]</t>
  </si>
  <si>
    <t>Subscription Agreements [Member] | Investor [Member] | Warrant [Member]</t>
  </si>
  <si>
    <t>Number of warrants issued to purchase of common stock shares</t>
  </si>
  <si>
    <t>Warrants expire date</t>
  </si>
  <si>
    <t>Dec. 31,
		2015</t>
  </si>
  <si>
    <t>152.00%</t>
  </si>
  <si>
    <t>Fair value of warrants</t>
  </si>
  <si>
    <t>Equity Line Agreement-[Member] | SBI Investments, LLC [Member}</t>
  </si>
  <si>
    <t>Line of credit face amount</t>
  </si>
  <si>
    <t>Maximum brorrowing amount</t>
  </si>
  <si>
    <t>Percentage of average prices of common stock</t>
  </si>
  <si>
    <t>80.00%</t>
  </si>
  <si>
    <t>Percentage of price on fifth trading day of draw down pricing period</t>
  </si>
  <si>
    <t>85.00%</t>
  </si>
  <si>
    <t>Secured Promissory Note Agreement [Member} | SBI Investments, LLC [Member}</t>
  </si>
  <si>
    <t>Secured Promissory Note Agreement [Member} | Lender [Member] | Warrant [Member]</t>
  </si>
  <si>
    <t>Secured Promissory Note Agreement [Member} | Lender [Member] | Warrant [Member] | Minimum [Member]</t>
  </si>
  <si>
    <t>Secured Promissory Note Agreement [Member} | Lender [Member] | Warrant [Member] | Maximum [Member]</t>
  </si>
  <si>
    <t>Series A Preferred Stock [Member]</t>
  </si>
  <si>
    <t>Number of preferred stock designated</t>
  </si>
  <si>
    <t>Series A Preferred Stock [Member] | Christopher Mizer [Member]</t>
  </si>
  <si>
    <t>Cancellation of stock</t>
  </si>
  <si>
    <t>Series A Preferred Stock [Member] | Steve Scholl [Member]</t>
  </si>
  <si>
    <t>Equity - Schedule of Warrants (Details) - Warrant [Member]</t>
  </si>
  <si>
    <t>Aug. 31, 2015$ / sharesshares</t>
  </si>
  <si>
    <t>Number of Warrants, Outstanding Beginning Balance | shares</t>
  </si>
  <si>
    <t>Number of Warrants, Granted | shares</t>
  </si>
  <si>
    <t>Number of Warrants, Exercised | shares</t>
  </si>
  <si>
    <t>Number of Warrants, Expired | shares</t>
  </si>
  <si>
    <t>Number of Warrants, Outstanding and exercisable Ending Balance | shares</t>
  </si>
  <si>
    <t>Weighted Average Exercise Price, Outstanding Beginning Balance</t>
  </si>
  <si>
    <t>Weighted Average Exercise Price, Granted</t>
  </si>
  <si>
    <t>Weighted Average Exercise Price, Exercised</t>
  </si>
  <si>
    <t>Weighted Average Exercise Price, Expired</t>
  </si>
  <si>
    <t>Weighted Average Exercise Price, Outstanding and exercisable Ending Balance</t>
  </si>
  <si>
    <t>Aggregate Intrinsic Value, Outstanding Beginning Balance</t>
  </si>
  <si>
    <t>Aggregate Intrinsic Value, Granted</t>
  </si>
  <si>
    <t>Aggregate Intrinsic Value, Outstanding and exercisable Ending Balance</t>
  </si>
  <si>
    <t>Weighted average remaining contractual life (years), Outstanding Beginning Balance</t>
  </si>
  <si>
    <t>0 years</t>
  </si>
  <si>
    <t>Weighted average remaining contractual life (years), Granted</t>
  </si>
  <si>
    <t>1 year 8 months 12 days</t>
  </si>
  <si>
    <t>Weighted average remaining contractual life (years), Outstanding and exercisable Ending Balance</t>
  </si>
  <si>
    <t>Fair Value Measurements - Schedule of Fair Value Recurring Basis (Details) - USD ($)</t>
  </si>
  <si>
    <t>Liabilities fair value disclosure recurring</t>
  </si>
  <si>
    <t>Level 1 [Member]</t>
  </si>
  <si>
    <t>Level 2 [Member]</t>
  </si>
  <si>
    <t>Level 3 [Member]</t>
  </si>
  <si>
    <t>Fair Value Measurements - Schedule of Fair Value of Financial Assets (Details) - USD ($)</t>
  </si>
  <si>
    <t>Beginning balance</t>
  </si>
  <si>
    <t>Impairment expense</t>
  </si>
  <si>
    <t>Additions</t>
  </si>
  <si>
    <t>Ending balance</t>
  </si>
  <si>
    <t>Income Taxes - Schedule of Deferred Tax Asset Reconciliation of Income Taxes (Details) - USD ($)</t>
  </si>
  <si>
    <t>Net operating loss carry forward</t>
  </si>
  <si>
    <t>Less: Valuation allowance</t>
  </si>
  <si>
    <t>Net deferred tax asset</t>
  </si>
  <si>
    <t>Income Taxes - Schedule of Income Taxes Computed Statutory Rate (Details) - USD ($)</t>
  </si>
  <si>
    <t>Federal income taxes at 34%</t>
  </si>
  <si>
    <t>Change in valuation allowance</t>
  </si>
  <si>
    <t>Provision for income taxes</t>
  </si>
  <si>
    <t>Income Taxes - Schedule of Income Taxes Computed Statutory Rate (Details) (Parenthetical)</t>
  </si>
  <si>
    <t>Percentage of federal income taxes</t>
  </si>
  <si>
    <t>34.00%</t>
  </si>
  <si>
    <t>Related Party Transactions (Details Narrative) - USD ($)</t>
  </si>
  <si>
    <t>Note payable related party</t>
  </si>
  <si>
    <t>Officers One [Member]</t>
  </si>
  <si>
    <t>Loans payable</t>
  </si>
  <si>
    <t>Officers Two [Member]</t>
  </si>
  <si>
    <t>Commitments and Contingencies (Details Narrative)</t>
  </si>
  <si>
    <t>Aug. 31, 2015USD ($)</t>
  </si>
  <si>
    <t>Compensation and other expenses</t>
  </si>
  <si>
    <t>Lease commitment amount</t>
  </si>
  <si>
    <t>Extended lease commitments date</t>
  </si>
  <si>
    <t>Aug. 31,
		2016</t>
  </si>
  <si>
    <t>Rent expense</t>
  </si>
  <si>
    <t>Commitments and Contingencies - Schedule of Accrued Liabilities (Details)</t>
  </si>
  <si>
    <t>Accrued salaries and payroll taxes</t>
  </si>
  <si>
    <t>Advances</t>
  </si>
  <si>
    <t>Subsequent Events (Details Narrative) - USD ($)</t>
  </si>
  <si>
    <t>Nov. 30, 2015</t>
  </si>
  <si>
    <t>Oct. 31, 2015</t>
  </si>
  <si>
    <t>Number of stock issued for services</t>
  </si>
  <si>
    <t>Subsequent Event [Member]</t>
  </si>
  <si>
    <t>Stock based compensation</t>
  </si>
  <si>
    <t>Subsequent Event [Member] | CEO [Member]</t>
  </si>
  <si>
    <t>Subsequent Event [Member] | CFO [Member] | December 2015 [Member]</t>
  </si>
  <si>
    <t>Subsequent Event [Member] | Third Parties [Member]</t>
  </si>
  <si>
    <t>Percentage of convertible rate</t>
  </si>
  <si>
    <t>Conversion price amount</t>
  </si>
  <si>
    <t>Subsequent Event [Member] | Third Parties [Member] | Notes Payable One [Member]</t>
  </si>
  <si>
    <t>Proceeds from convertible note</t>
  </si>
  <si>
    <t>8.00%</t>
  </si>
  <si>
    <t>Subsequent Event [Member] | Third Parties [Member] | Notes Payable Two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538123</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18</v>
      </c>
    </row>
    <row r="12" spans="1:4">
      <c t="s" r="A12" s="4">
        <v>20</v>
      </c>
      <c t="s" r="B12" s="4">
        <v>21</v>
      </c>
    </row>
    <row r="13" spans="1:4">
      <c t="s" r="A13" s="4">
        <v>22</v>
      </c>
      <c t="s" r="B13" s="4">
        <v>23</v>
      </c>
    </row>
    <row r="14" spans="1:4">
      <c t="s" r="A14" s="4">
        <v>24</v>
      </c>
      <c t="n" r="D14" s="7">
        <v>12331234</v>
      </c>
    </row>
    <row r="15" spans="1:4">
      <c t="s" r="A15" s="4">
        <v>25</v>
      </c>
      <c t="n" r="C15" s="6">
        <v>89646254</v>
      </c>
    </row>
    <row r="16" spans="1:4">
      <c t="s" r="A16" s="4">
        <v>26</v>
      </c>
      <c t="s" r="B16" s="4">
        <v>27</v>
      </c>
    </row>
    <row r="17" spans="1:4">
      <c t="s" r="A17" s="4">
        <v>28</v>
      </c>
      <c t="s" r="B17" s="4">
        <v>29</v>
      </c>
    </row>
    <row r="18" spans="1:4">
      <c t="s" r="A18" s="4">
        <v>30</v>
      </c>
      <c t="n" r="B18"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62</v>
      </c>
      <c t="s" r="B1" s="2">
        <v>1</v>
      </c>
    </row>
    <row r="2" spans="1:2">
      <c t="s" r="B2" s="2">
        <v>2</v>
      </c>
    </row>
    <row r="3" spans="1:2">
      <c t="s" r="A3" s="3">
        <v>162</v>
      </c>
    </row>
    <row r="4" spans="1:2">
      <c t="s" r="A4" s="4">
        <v>162</v>
      </c>
      <c t="s" r="B4" s="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137846</v>
      </c>
      <c t="s" r="C3" s="4">
        <v>35</v>
      </c>
    </row>
    <row r="4" spans="1:3">
      <c t="s" r="A4" s="4">
        <v>36</v>
      </c>
      <c t="n" r="B4" s="7">
        <v>8761</v>
      </c>
      <c t="n" r="C4" s="7">
        <v>56620</v>
      </c>
    </row>
    <row r="5" spans="1:3">
      <c t="s" r="A5" s="4">
        <v>37</v>
      </c>
      <c t="s" r="B5" s="4">
        <v>35</v>
      </c>
      <c t="n" r="C5" s="6">
        <v>30000</v>
      </c>
    </row>
    <row r="6" spans="1:3">
      <c t="s" r="A6" s="4">
        <v>38</v>
      </c>
      <c t="n" r="B6" s="7">
        <v>146607</v>
      </c>
      <c t="n" r="C6" s="7">
        <v>86620</v>
      </c>
    </row>
    <row r="7" spans="1:3">
      <c t="s" r="A7" s="4">
        <v>39</v>
      </c>
      <c t="n" r="B7" s="6">
        <v>2002</v>
      </c>
      <c t="s" r="C7" s="4">
        <v>35</v>
      </c>
    </row>
    <row r="8" spans="1:3">
      <c t="s" r="A8" s="4">
        <v>40</v>
      </c>
      <c t="n" r="B8" s="6">
        <v>4766764</v>
      </c>
      <c t="s" r="C8" s="4">
        <v>35</v>
      </c>
    </row>
    <row r="9" spans="1:3">
      <c t="s" r="A9" s="4">
        <v>41</v>
      </c>
      <c t="n" r="B9" s="7">
        <v>100000</v>
      </c>
      <c t="s" r="C9" s="4">
        <v>35</v>
      </c>
    </row>
    <row r="10" spans="1:3">
      <c t="s" r="A10" s="4">
        <v>42</v>
      </c>
      <c t="s" r="B10" s="4">
        <v>35</v>
      </c>
      <c t="n" r="C10" s="7">
        <v>164521</v>
      </c>
    </row>
    <row r="11" spans="1:3">
      <c t="s" r="A11" s="4">
        <v>43</v>
      </c>
      <c t="s" r="B11" s="4">
        <v>35</v>
      </c>
      <c t="n" r="C11" s="7">
        <v>30000</v>
      </c>
    </row>
    <row r="12" spans="1:3">
      <c t="s" r="A12" s="4">
        <v>44</v>
      </c>
      <c t="n" r="B12" s="7">
        <v>5315</v>
      </c>
      <c t="s" r="C12" s="4">
        <v>35</v>
      </c>
    </row>
    <row r="13" spans="1:3">
      <c t="s" r="A13" s="4">
        <v>45</v>
      </c>
      <c t="n" r="B13" s="6">
        <v>5020688</v>
      </c>
      <c t="n" r="C13" s="7">
        <v>281141</v>
      </c>
    </row>
    <row r="14" spans="1:3">
      <c t="s" r="A14" s="3">
        <v>46</v>
      </c>
    </row>
    <row r="15" spans="1:3">
      <c t="s" r="A15" s="4">
        <v>47</v>
      </c>
      <c t="n" r="B15" s="6">
        <v>55015</v>
      </c>
      <c t="s" r="C15" s="4">
        <v>35</v>
      </c>
    </row>
    <row r="16" spans="1:3">
      <c t="s" r="A16" s="4">
        <v>48</v>
      </c>
      <c t="n" r="B16" s="6">
        <v>379135</v>
      </c>
    </row>
    <row r="17" spans="1:3">
      <c t="s" r="A17" s="4">
        <v>49</v>
      </c>
      <c t="n" r="B17" s="6">
        <v>282436</v>
      </c>
      <c t="n" r="C17" s="7">
        <v>146187</v>
      </c>
    </row>
    <row r="18" spans="1:3">
      <c t="s" r="A18" s="4">
        <v>50</v>
      </c>
      <c t="n" r="B18" s="6">
        <v>475879</v>
      </c>
      <c t="s" r="C18" s="4">
        <v>35</v>
      </c>
    </row>
    <row r="19" spans="1:3">
      <c t="s" r="A19" s="4">
        <v>51</v>
      </c>
      <c t="n" r="B19" s="6">
        <v>254550</v>
      </c>
      <c t="n" r="C19" s="7">
        <v>164521</v>
      </c>
    </row>
    <row r="20" spans="1:3">
      <c t="s" r="A20" s="4">
        <v>52</v>
      </c>
      <c t="n" r="B20" s="6">
        <v>1447015</v>
      </c>
      <c t="n" r="C20" s="6">
        <v>310708</v>
      </c>
    </row>
    <row r="21" spans="1:3">
      <c t="s" r="A21" s="3">
        <v>53</v>
      </c>
    </row>
    <row r="22" spans="1:3">
      <c t="s" r="A22" s="4">
        <v>54</v>
      </c>
      <c t="n" r="B22" s="6">
        <v>962</v>
      </c>
      <c t="n" r="C22" s="6">
        <v>900</v>
      </c>
    </row>
    <row r="23" spans="1:3">
      <c t="s" r="A23" s="4">
        <v>55</v>
      </c>
      <c t="n" r="B23" s="6">
        <v>84487</v>
      </c>
      <c t="n" r="C23" s="6">
        <v>79960</v>
      </c>
    </row>
    <row r="24" spans="1:3">
      <c t="s" r="A24" s="4">
        <v>56</v>
      </c>
      <c t="n" r="B24" s="6">
        <v>5948213</v>
      </c>
      <c t="n" r="C24" s="6">
        <v>-26576</v>
      </c>
    </row>
    <row r="25" spans="1:3">
      <c t="s" r="A25" s="4">
        <v>57</v>
      </c>
      <c t="n" r="B25" s="6">
        <v>-2459989</v>
      </c>
      <c t="n" r="C25" s="6">
        <v>-83851</v>
      </c>
    </row>
    <row r="26" spans="1:3">
      <c t="s" r="A26" s="4">
        <v>58</v>
      </c>
      <c t="n" r="B26" s="6">
        <v>3573673</v>
      </c>
      <c t="n" r="C26" s="6">
        <v>-29567</v>
      </c>
    </row>
    <row r="27" spans="1:3">
      <c t="s" r="A27" s="4">
        <v>59</v>
      </c>
      <c t="n" r="B27" s="7">
        <v>5020688</v>
      </c>
      <c t="n" r="C27" s="7">
        <v>2811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r="1" spans="1:2">
      <c t="s" r="A1" s="1">
        <v>188</v>
      </c>
      <c t="s" r="B1" s="2">
        <v>1</v>
      </c>
    </row>
    <row r="2" spans="1:2">
      <c t="s" r="B2" s="2">
        <v>2</v>
      </c>
    </row>
    <row r="3" spans="1:2">
      <c t="s" r="A3" s="3">
        <v>149</v>
      </c>
    </row>
    <row r="4" spans="1:2">
      <c t="s" r="A4" s="4">
        <v>189</v>
      </c>
      <c t="s" r="B4" s="4">
        <v>190</v>
      </c>
    </row>
    <row r="5" spans="1:2">
      <c t="s" r="A5" s="4">
        <v>191</v>
      </c>
      <c t="s" r="B5" s="4">
        <v>192</v>
      </c>
    </row>
    <row r="6" spans="1:2">
      <c t="s" r="A6" s="4">
        <v>193</v>
      </c>
      <c t="s" r="B6" s="4">
        <v>194</v>
      </c>
    </row>
    <row r="7" spans="1:2">
      <c t="s" r="A7" s="4">
        <v>195</v>
      </c>
      <c t="s" r="B7" s="4">
        <v>196</v>
      </c>
    </row>
    <row r="8" spans="1:2">
      <c t="s" r="A8" s="4">
        <v>197</v>
      </c>
      <c t="s" r="B8" s="4">
        <v>198</v>
      </c>
    </row>
    <row r="9" spans="1:2">
      <c t="s" r="A9" s="4">
        <v>42</v>
      </c>
      <c t="s" r="B9" s="4">
        <v>199</v>
      </c>
    </row>
    <row r="10" spans="1:2">
      <c t="s" r="A10" s="4">
        <v>200</v>
      </c>
      <c t="s" r="B10" s="4">
        <v>201</v>
      </c>
    </row>
    <row r="11" spans="1:2">
      <c t="s" r="A11" s="4">
        <v>176</v>
      </c>
      <c t="s" r="B11" s="4">
        <v>202</v>
      </c>
    </row>
    <row r="12" spans="1:2">
      <c t="s" r="A12" s="4">
        <v>173</v>
      </c>
      <c t="s" r="B12" s="4">
        <v>203</v>
      </c>
    </row>
    <row r="13" spans="1:2">
      <c t="s" r="A13" s="4">
        <v>185</v>
      </c>
      <c t="s" r="B13" s="4">
        <v>204</v>
      </c>
    </row>
    <row r="14" spans="1:2">
      <c t="s" r="A14" s="4">
        <v>205</v>
      </c>
      <c t="s" r="B14" s="4">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t="s" r="A1" s="1">
        <v>207</v>
      </c>
      <c t="s" r="B1" s="2">
        <v>1</v>
      </c>
    </row>
    <row r="2" spans="1:2">
      <c t="s" r="B2" s="2">
        <v>2</v>
      </c>
    </row>
    <row r="3" spans="1:2">
      <c t="s" r="A3" s="3">
        <v>154</v>
      </c>
    </row>
    <row r="4" spans="1:2">
      <c t="s" r="A4" s="4">
        <v>208</v>
      </c>
      <c t="s" r="B4" s="4">
        <v>209</v>
      </c>
    </row>
    <row r="5" spans="1:2">
      <c t="s" r="A5" s="4">
        <v>210</v>
      </c>
      <c t="s" r="B5" s="4">
        <v>211</v>
      </c>
    </row>
    <row r="6" spans="1:2">
      <c t="s" r="A6" s="4">
        <v>212</v>
      </c>
      <c t="s" r="B6" s="4">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14</v>
      </c>
      <c t="s" r="B1" s="2">
        <v>1</v>
      </c>
    </row>
    <row r="2" spans="1:2">
      <c t="s" r="B2" s="2">
        <v>2</v>
      </c>
    </row>
    <row r="3" spans="1:2">
      <c t="s" r="A3" s="3">
        <v>165</v>
      </c>
    </row>
    <row r="4" spans="1:2">
      <c t="s" r="A4" s="4">
        <v>215</v>
      </c>
      <c t="s" r="B4" s="4">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17</v>
      </c>
      <c t="s" r="B1" s="2">
        <v>1</v>
      </c>
    </row>
    <row r="2" spans="1:2">
      <c t="s" r="B2" s="2">
        <v>2</v>
      </c>
    </row>
    <row r="3" spans="1:2">
      <c t="s" r="A3" s="3">
        <v>171</v>
      </c>
    </row>
    <row r="4" spans="1:2">
      <c t="s" r="A4" s="4">
        <v>218</v>
      </c>
      <c t="s" r="B4" s="4">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t="s" r="A1" s="1">
        <v>220</v>
      </c>
      <c t="s" r="B1" s="2">
        <v>1</v>
      </c>
    </row>
    <row r="2" spans="1:2">
      <c t="s" r="B2" s="2">
        <v>2</v>
      </c>
    </row>
    <row r="3" spans="1:2">
      <c t="s" r="A3" s="3">
        <v>174</v>
      </c>
    </row>
    <row r="4" spans="1:2">
      <c t="s" r="A4" s="4">
        <v>221</v>
      </c>
      <c t="s" r="B4" s="4">
        <v>222</v>
      </c>
    </row>
    <row r="5" spans="1:2">
      <c t="s" r="A5" s="4">
        <v>223</v>
      </c>
      <c t="s" r="B5" s="4">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t="s" r="A1" s="1">
        <v>225</v>
      </c>
      <c t="s" r="B1" s="2">
        <v>1</v>
      </c>
    </row>
    <row r="2" spans="1:2">
      <c t="s" r="B2" s="2">
        <v>2</v>
      </c>
    </row>
    <row r="3" spans="1:2">
      <c t="s" r="A3" s="3">
        <v>177</v>
      </c>
    </row>
    <row r="4" spans="1:2">
      <c t="s" r="A4" s="4">
        <v>226</v>
      </c>
      <c t="s" r="B4" s="4">
        <v>227</v>
      </c>
    </row>
    <row r="5" spans="1:2">
      <c t="s" r="A5" s="4">
        <v>228</v>
      </c>
      <c t="s" r="B5" s="4">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30</v>
      </c>
      <c t="s" r="B1" s="2">
        <v>1</v>
      </c>
    </row>
    <row r="2" spans="1:2">
      <c t="s" r="B2" s="2">
        <v>2</v>
      </c>
    </row>
    <row r="3" spans="1:2">
      <c t="s" r="A3" s="3">
        <v>183</v>
      </c>
    </row>
    <row r="4" spans="1:2">
      <c t="s" r="A4" s="4">
        <v>231</v>
      </c>
      <c t="s" r="B4" s="4">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233</v>
      </c>
      <c t="s" r="B1" s="2">
        <v>1</v>
      </c>
    </row>
    <row r="2" spans="1:3">
      <c t="s" r="B2" s="2">
        <v>2</v>
      </c>
      <c t="s" r="C2" s="2">
        <v>32</v>
      </c>
    </row>
    <row r="3" spans="1:3">
      <c t="s" r="A3" s="3">
        <v>149</v>
      </c>
    </row>
    <row r="4" spans="1:3">
      <c t="s" r="A4" s="4">
        <v>234</v>
      </c>
      <c t="n" r="B4" s="6">
        <v>673300600</v>
      </c>
      <c t="n" r="C4" s="6">
        <v>630000000</v>
      </c>
    </row>
    <row r="5" spans="1:3">
      <c t="s" r="A5" s="4">
        <v>235</v>
      </c>
      <c t="n" r="B5" s="6">
        <v>1175926</v>
      </c>
      <c t="n" r="C5" s="6">
        <v>0</v>
      </c>
    </row>
    <row r="6" spans="1:3">
      <c t="s" r="A6" s="4">
        <v>236</v>
      </c>
      <c t="s" r="B6" s="4">
        <v>237</v>
      </c>
    </row>
    <row r="7" spans="1:3">
      <c t="s" r="A7" s="4">
        <v>238</v>
      </c>
      <c t="n" r="B7" s="7">
        <v>4766764</v>
      </c>
      <c t="s" r="C7" s="4">
        <v>35</v>
      </c>
    </row>
    <row r="8" spans="1:3">
      <c t="s" r="A8" s="4">
        <v>239</v>
      </c>
      <c t="s" r="B8" s="4">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60</v>
      </c>
      <c t="s" r="B1" s="2">
        <v>2</v>
      </c>
      <c t="s" r="C1" s="2">
        <v>32</v>
      </c>
    </row>
    <row r="2" spans="1:3">
      <c t="s" r="A2" s="3">
        <v>61</v>
      </c>
    </row>
    <row r="3" spans="1:3">
      <c t="s" r="A3" s="4">
        <v>62</v>
      </c>
      <c t="n" r="B3" s="7">
        <v>79121</v>
      </c>
      <c t="n" r="C3" s="7">
        <v>0</v>
      </c>
    </row>
    <row r="4" spans="1:3">
      <c t="s" r="A4" s="4">
        <v>63</v>
      </c>
      <c t="n" r="B4" s="8">
        <v>0.001</v>
      </c>
      <c t="n" r="C4" s="8">
        <v>0.001</v>
      </c>
    </row>
    <row r="5" spans="1:3">
      <c t="s" r="A5" s="4">
        <v>64</v>
      </c>
      <c t="n" r="B5" s="6">
        <v>10000000</v>
      </c>
      <c t="n" r="C5" s="6">
        <v>10000000</v>
      </c>
    </row>
    <row r="6" spans="1:3">
      <c t="s" r="A6" s="4">
        <v>65</v>
      </c>
      <c t="n" r="B6" s="6">
        <v>961858</v>
      </c>
      <c t="n" r="C6" s="6">
        <v>900000</v>
      </c>
    </row>
    <row r="7" spans="1:3">
      <c t="s" r="A7" s="4">
        <v>66</v>
      </c>
      <c t="n" r="B7" s="6">
        <v>961858</v>
      </c>
      <c t="n" r="C7" s="6">
        <v>900000</v>
      </c>
    </row>
    <row r="8" spans="1:3">
      <c t="s" r="A8" s="4">
        <v>67</v>
      </c>
      <c t="n" r="B8" s="8">
        <v>0.001</v>
      </c>
      <c t="n" r="C8" s="8">
        <v>0.001</v>
      </c>
    </row>
    <row r="9" spans="1:3">
      <c t="s" r="A9" s="4">
        <v>68</v>
      </c>
      <c t="n" r="B9" s="6">
        <v>800000000</v>
      </c>
      <c t="n" r="C9" s="6">
        <v>800000000</v>
      </c>
    </row>
    <row r="10" spans="1:3">
      <c t="s" r="A10" s="4">
        <v>69</v>
      </c>
      <c t="n" r="B10" s="6">
        <v>84486774</v>
      </c>
      <c t="n" r="C10" s="6">
        <v>79960020</v>
      </c>
    </row>
    <row r="11" spans="1:3">
      <c t="s" r="A11" s="4">
        <v>70</v>
      </c>
      <c t="n" r="B11" s="6">
        <v>84486774</v>
      </c>
      <c t="n" r="C11" s="6">
        <v>7996002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50"/>
    <col customWidth="1" max="3" min="3" width="78"/>
    <col customWidth="1" max="4" min="4" width="14"/>
  </cols>
  <sheetData>
    <row r="1" spans="1:4">
      <c t="s" r="A1" s="1">
        <v>241</v>
      </c>
      <c t="s" r="B1" s="2">
        <v>242</v>
      </c>
      <c t="s" r="C1" s="2">
        <v>243</v>
      </c>
      <c t="s" r="D1" s="2">
        <v>2</v>
      </c>
    </row>
    <row r="2" spans="1:4">
      <c t="s" r="A2" s="4">
        <v>244</v>
      </c>
      <c t="n" r="D2" s="6">
        <v>61858</v>
      </c>
    </row>
    <row r="3" spans="1:4">
      <c t="s" r="A3" s="4">
        <v>245</v>
      </c>
      <c t="s" r="C3" s="4">
        <v>246</v>
      </c>
    </row>
    <row r="4" spans="1:4">
      <c t="s" r="A4" s="4">
        <v>247</v>
      </c>
    </row>
    <row r="5" spans="1:4">
      <c t="s" r="A5" s="4">
        <v>244</v>
      </c>
      <c t="n" r="B5" s="6">
        <v>61858</v>
      </c>
    </row>
    <row r="6" spans="1:4">
      <c t="s" r="A6" s="4">
        <v>245</v>
      </c>
      <c t="s" r="B6" s="4">
        <v>248</v>
      </c>
    </row>
    <row r="7" spans="1:4">
      <c t="s" r="A7" s="4">
        <v>249</v>
      </c>
      <c t="n" r="B7" s="7">
        <v>433006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250</v>
      </c>
      <c t="s" r="B1" s="2">
        <v>251</v>
      </c>
    </row>
    <row r="2" spans="1:2">
      <c t="s" r="A2" s="3">
        <v>154</v>
      </c>
    </row>
    <row r="3" spans="1:2">
      <c t="s" r="A3" s="4">
        <v>252</v>
      </c>
      <c t="n" r="B3" s="7">
        <v>4330060</v>
      </c>
    </row>
    <row r="4" spans="1:2">
      <c t="s" r="A4" s="4">
        <v>40</v>
      </c>
      <c t="n" r="B4" s="6">
        <v>4704264</v>
      </c>
    </row>
    <row r="5" spans="1:2">
      <c t="s" r="A5" s="4">
        <v>253</v>
      </c>
      <c t="n" r="B5" s="6">
        <v>4774</v>
      </c>
    </row>
    <row r="6" spans="1:2">
      <c t="s" r="A6" s="4">
        <v>254</v>
      </c>
      <c t="n" r="B6" s="6">
        <v>4709038</v>
      </c>
    </row>
    <row r="7" spans="1:2">
      <c t="s" r="A7" s="4">
        <v>47</v>
      </c>
      <c t="n" r="B7" s="6">
        <v>373978</v>
      </c>
    </row>
    <row r="8" spans="1:2">
      <c t="s" r="A8" s="4">
        <v>255</v>
      </c>
      <c t="n" r="B8" s="6">
        <v>5000</v>
      </c>
    </row>
    <row r="9" spans="1:2">
      <c t="s" r="A9" s="4">
        <v>256</v>
      </c>
      <c t="n" r="B9" s="7">
        <v>37897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7"/>
  </cols>
  <sheetData>
    <row r="1" spans="1:2">
      <c t="s" r="A1" s="1">
        <v>257</v>
      </c>
      <c t="s" r="B1" s="2">
        <v>1</v>
      </c>
    </row>
    <row r="2" spans="1:2">
      <c t="s" r="B2" s="2">
        <v>258</v>
      </c>
    </row>
    <row r="3" spans="1:2">
      <c t="s" r="A3" s="3">
        <v>154</v>
      </c>
    </row>
    <row r="4" spans="1:2">
      <c t="s" r="A4" s="4">
        <v>73</v>
      </c>
      <c t="s" r="B4" s="4">
        <v>35</v>
      </c>
    </row>
    <row r="5" spans="1:2">
      <c t="s" r="A5" s="4">
        <v>97</v>
      </c>
      <c t="n" r="B5" s="7">
        <v>-487187</v>
      </c>
    </row>
    <row r="6" spans="1:2">
      <c t="s" r="A6" s="4">
        <v>259</v>
      </c>
      <c t="n" r="B6" s="7">
        <v>0</v>
      </c>
    </row>
    <row r="7" spans="1:2">
      <c t="s" r="A7" s="4">
        <v>260</v>
      </c>
      <c t="n" r="B7" s="6">
        <v>7589746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261</v>
      </c>
      <c t="s" r="B1" s="2">
        <v>262</v>
      </c>
    </row>
    <row r="2" spans="1:2">
      <c t="s" r="A2" s="3">
        <v>154</v>
      </c>
    </row>
    <row r="3" spans="1:2">
      <c t="s" r="A3" s="4">
        <v>263</v>
      </c>
      <c t="n" r="B3" s="7">
        <v>101091</v>
      </c>
    </row>
    <row r="4" spans="1:2">
      <c t="s" r="A4" s="4">
        <v>264</v>
      </c>
      <c t="n" r="B4" s="6">
        <v>169295</v>
      </c>
    </row>
    <row r="5" spans="1:2">
      <c t="s" r="A5" s="4">
        <v>265</v>
      </c>
      <c t="n" r="B5" s="6">
        <v>650784</v>
      </c>
    </row>
    <row r="6" spans="1:2">
      <c t="s" r="A6" s="4">
        <v>266</v>
      </c>
      <c t="n" r="B6" s="7">
        <v>5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267</v>
      </c>
      <c t="s" r="B1" s="2">
        <v>268</v>
      </c>
      <c t="s" r="C1" s="2">
        <v>1</v>
      </c>
    </row>
    <row r="2" spans="1:4">
      <c t="s" r="B2" s="2">
        <v>269</v>
      </c>
      <c t="s" r="C2" s="2">
        <v>2</v>
      </c>
      <c t="s" r="D2" s="2">
        <v>32</v>
      </c>
    </row>
    <row r="3" spans="1:4">
      <c t="s" r="A3" s="4">
        <v>270</v>
      </c>
      <c t="n" r="C3" s="7">
        <v>100000</v>
      </c>
      <c t="s" r="D3" s="4">
        <v>35</v>
      </c>
    </row>
    <row r="4" spans="1:4">
      <c t="s" r="A4" s="4">
        <v>81</v>
      </c>
      <c t="n" r="C4" s="7">
        <v>1545</v>
      </c>
      <c t="n" r="D4" s="7">
        <v>1000</v>
      </c>
    </row>
    <row r="5" spans="1:4">
      <c t="s" r="A5" s="4">
        <v>271</v>
      </c>
    </row>
    <row r="6" spans="1:4">
      <c t="s" r="A6" s="4">
        <v>270</v>
      </c>
      <c t="n" r="B6" s="7">
        <v>100000</v>
      </c>
    </row>
    <row r="7" spans="1:4">
      <c t="s" r="A7" s="4">
        <v>272</v>
      </c>
      <c t="s" r="B7" s="4">
        <v>273</v>
      </c>
    </row>
    <row r="8" spans="1:4">
      <c t="s" r="A8" s="4">
        <v>274</v>
      </c>
      <c t="s" r="B8" s="4">
        <v>275</v>
      </c>
    </row>
    <row r="9" spans="1:4">
      <c t="s" r="A9" s="4">
        <v>276</v>
      </c>
    </row>
    <row r="10" spans="1:4">
      <c t="s" r="A10" s="4">
        <v>132</v>
      </c>
      <c t="n" r="B10" s="7">
        <v>2000000</v>
      </c>
    </row>
    <row r="11" spans="1:4">
      <c t="s" r="A11" s="4">
        <v>277</v>
      </c>
      <c t="n" r="B11" s="7">
        <v>10000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1"/>
    <col customWidth="1" max="2" min="2" width="16"/>
    <col customWidth="1" max="3" min="3" width="14"/>
  </cols>
  <sheetData>
    <row r="1" spans="1:3">
      <c t="s" r="A1" s="1">
        <v>278</v>
      </c>
      <c t="s" r="B1" s="2">
        <v>1</v>
      </c>
    </row>
    <row r="2" spans="1:3">
      <c t="s" r="B2" s="2">
        <v>32</v>
      </c>
      <c t="s" r="C2" s="2">
        <v>2</v>
      </c>
    </row>
    <row r="3" spans="1:3">
      <c t="s" r="A3" s="4">
        <v>159</v>
      </c>
      <c t="n" r="B3" s="7">
        <v>164521</v>
      </c>
      <c t="s" r="C3" s="4">
        <v>35</v>
      </c>
    </row>
    <row r="4" spans="1:3">
      <c t="s" r="A4" s="4">
        <v>279</v>
      </c>
    </row>
    <row r="5" spans="1:3">
      <c t="s" r="A5" s="4">
        <v>280</v>
      </c>
      <c t="n" r="B5" s="6">
        <v>1000000</v>
      </c>
    </row>
    <row r="6" spans="1:3">
      <c t="s" r="A6" s="4">
        <v>159</v>
      </c>
      <c t="n" r="B6" s="7">
        <v>1645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 customWidth="1" max="6" min="6" width="14"/>
  </cols>
  <sheetData>
    <row r="1" spans="1:6">
      <c t="s" r="A1" s="1">
        <v>281</v>
      </c>
      <c t="s" r="B1" s="2">
        <v>282</v>
      </c>
      <c t="s" r="C1" s="2">
        <v>283</v>
      </c>
      <c t="s" r="D1" s="2">
        <v>2</v>
      </c>
      <c t="s" r="E1" s="2">
        <v>32</v>
      </c>
      <c t="s" r="F1" s="2">
        <v>284</v>
      </c>
    </row>
    <row r="2" spans="1:6">
      <c t="s" r="A2" s="4">
        <v>285</v>
      </c>
      <c t="s" r="D2" s="4">
        <v>35</v>
      </c>
      <c t="n" r="E2" s="7">
        <v>164521</v>
      </c>
    </row>
    <row r="3" spans="1:6">
      <c t="s" r="A3" s="4">
        <v>78</v>
      </c>
      <c t="n" r="D3" s="7">
        <v>164521</v>
      </c>
      <c t="s" r="E3" s="4">
        <v>35</v>
      </c>
    </row>
    <row r="4" spans="1:6">
      <c t="s" r="A4" s="4">
        <v>36</v>
      </c>
      <c t="n" r="D4" s="6">
        <v>8761</v>
      </c>
      <c t="n" r="E4" s="7">
        <v>56620</v>
      </c>
    </row>
    <row r="5" spans="1:6">
      <c t="s" r="A5" s="4">
        <v>116</v>
      </c>
      <c t="n" r="D5" s="6">
        <v>22000</v>
      </c>
      <c t="s" r="E5" s="4">
        <v>35</v>
      </c>
    </row>
    <row r="6" spans="1:6">
      <c t="s" r="A6" s="4">
        <v>279</v>
      </c>
    </row>
    <row r="7" spans="1:6">
      <c t="s" r="A7" s="4">
        <v>78</v>
      </c>
      <c t="n" r="D7" s="6">
        <v>28000</v>
      </c>
    </row>
    <row r="8" spans="1:6">
      <c t="s" r="A8" s="4">
        <v>36</v>
      </c>
      <c t="n" r="D8" s="6">
        <v>46620</v>
      </c>
    </row>
    <row r="9" spans="1:6">
      <c t="s" r="A9" s="4">
        <v>116</v>
      </c>
      <c t="n" r="D9" s="6">
        <v>22000</v>
      </c>
    </row>
    <row r="10" spans="1:6">
      <c t="s" r="A10" s="4">
        <v>286</v>
      </c>
    </row>
    <row r="11" spans="1:6">
      <c t="s" r="A11" s="4">
        <v>287</v>
      </c>
      <c t="n" r="D11" s="6">
        <v>10000</v>
      </c>
    </row>
    <row r="12" spans="1:6">
      <c t="s" r="A12" s="4">
        <v>36</v>
      </c>
      <c t="n" r="D12" s="6">
        <v>10000</v>
      </c>
    </row>
    <row r="13" spans="1:6">
      <c t="s" r="A13" s="4">
        <v>288</v>
      </c>
    </row>
    <row r="14" spans="1:6">
      <c t="s" r="A14" s="4">
        <v>289</v>
      </c>
      <c t="s" r="C14" s="4">
        <v>237</v>
      </c>
    </row>
    <row r="15" spans="1:6">
      <c t="s" r="A15" s="4">
        <v>290</v>
      </c>
      <c t="s" r="C15" s="4">
        <v>291</v>
      </c>
    </row>
    <row r="16" spans="1:6">
      <c t="s" r="A16" s="4">
        <v>287</v>
      </c>
      <c t="n" r="C16" s="7">
        <v>5000000</v>
      </c>
      <c t="n" r="D16" s="6">
        <v>250000</v>
      </c>
    </row>
    <row r="17" spans="1:6">
      <c t="s" r="A17" s="4">
        <v>292</v>
      </c>
      <c t="n" r="B17" s="6">
        <v>1000000</v>
      </c>
      <c t="n" r="C17" s="6">
        <v>1000000</v>
      </c>
    </row>
    <row r="18" spans="1:6">
      <c t="s" r="A18" s="4">
        <v>285</v>
      </c>
      <c t="n" r="C18" s="7">
        <v>164521</v>
      </c>
    </row>
    <row r="19" spans="1:6">
      <c t="s" r="A19" s="4">
        <v>78</v>
      </c>
      <c t="n" r="D19" s="6">
        <v>164521</v>
      </c>
    </row>
    <row r="20" spans="1:6">
      <c t="s" r="A20" s="4">
        <v>36</v>
      </c>
      <c t="n" r="E20" s="7">
        <v>66620</v>
      </c>
    </row>
    <row r="21" spans="1:6">
      <c t="s" r="A21" s="4">
        <v>293</v>
      </c>
    </row>
    <row r="22" spans="1:6">
      <c t="s" r="A22" s="4">
        <v>287</v>
      </c>
      <c t="n" r="D22" s="6">
        <v>10000</v>
      </c>
    </row>
    <row r="23" spans="1:6">
      <c t="s" r="A23" s="4">
        <v>294</v>
      </c>
    </row>
    <row r="24" spans="1:6">
      <c t="s" r="A24" s="4">
        <v>287</v>
      </c>
      <c t="n" r="D24" s="6">
        <v>20000</v>
      </c>
    </row>
    <row r="25" spans="1:6">
      <c t="s" r="A25" s="4">
        <v>295</v>
      </c>
    </row>
    <row r="26" spans="1:6">
      <c t="s" r="A26" s="4">
        <v>287</v>
      </c>
      <c t="n" r="D26" s="6">
        <v>20000</v>
      </c>
    </row>
    <row r="27" spans="1:6">
      <c t="s" r="A27" s="4">
        <v>296</v>
      </c>
    </row>
    <row r="28" spans="1:6">
      <c t="s" r="A28" s="4">
        <v>287</v>
      </c>
      <c t="n" r="D28" s="6">
        <v>60000</v>
      </c>
    </row>
    <row r="29" spans="1:6">
      <c t="s" r="A29" s="4">
        <v>297</v>
      </c>
    </row>
    <row r="30" spans="1:6">
      <c t="s" r="A30" s="4">
        <v>287</v>
      </c>
      <c t="n" r="D30" s="6">
        <v>60000</v>
      </c>
    </row>
    <row r="31" spans="1:6">
      <c t="s" r="A31" s="4">
        <v>298</v>
      </c>
    </row>
    <row r="32" spans="1:6">
      <c t="s" r="A32" s="4">
        <v>287</v>
      </c>
      <c t="n" r="D32" s="6">
        <v>60000</v>
      </c>
    </row>
    <row r="33" spans="1:6">
      <c t="s" r="A33" s="4">
        <v>299</v>
      </c>
    </row>
    <row r="34" spans="1:6">
      <c t="s" r="A34" s="4">
        <v>287</v>
      </c>
      <c t="n" r="D34" s="7">
        <v>20000</v>
      </c>
    </row>
    <row r="35" spans="1:6">
      <c t="s" r="A35" s="4">
        <v>300</v>
      </c>
    </row>
    <row r="36" spans="1:6">
      <c t="s" r="A36" s="4">
        <v>287</v>
      </c>
      <c t="n" r="F36" s="7">
        <v>20000</v>
      </c>
    </row>
    <row r="37" spans="1:6">
      <c t="s" r="A37" s="4">
        <v>36</v>
      </c>
      <c t="n" r="E37" s="7">
        <v>1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6"/>
    <col customWidth="1" max="3" min="3" width="14"/>
  </cols>
  <sheetData>
    <row r="1" spans="1:3">
      <c t="s" r="A1" s="1">
        <v>301</v>
      </c>
      <c t="s" r="B1" s="2">
        <v>1</v>
      </c>
    </row>
    <row r="2" spans="1:3">
      <c t="s" r="B2" s="2">
        <v>2</v>
      </c>
      <c t="s" r="C2" s="2">
        <v>32</v>
      </c>
    </row>
    <row r="3" spans="1:3">
      <c t="s" r="A3" s="4">
        <v>302</v>
      </c>
      <c t="s" r="B3" s="4">
        <v>237</v>
      </c>
    </row>
    <row r="4" spans="1:3">
      <c t="s" r="A4" s="4">
        <v>303</v>
      </c>
    </row>
    <row r="5" spans="1:3">
      <c t="s" r="A5" s="4">
        <v>302</v>
      </c>
      <c t="s" r="B5" s="4">
        <v>304</v>
      </c>
    </row>
    <row r="6" spans="1:3">
      <c t="s" r="A6" s="4">
        <v>114</v>
      </c>
      <c t="n" r="B6" s="7">
        <v>12251</v>
      </c>
      <c t="s" r="C6" s="4">
        <v>3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305</v>
      </c>
      <c t="s" r="B1" s="2">
        <v>2</v>
      </c>
      <c t="s" r="C1" s="2">
        <v>32</v>
      </c>
    </row>
    <row r="2" spans="1:3">
      <c t="s" r="A2" s="3">
        <v>165</v>
      </c>
    </row>
    <row r="3" spans="1:3">
      <c t="s" r="A3" s="4">
        <v>306</v>
      </c>
      <c t="n" r="B3" s="7">
        <v>4774</v>
      </c>
      <c t="s" r="C3" s="4">
        <v>35</v>
      </c>
    </row>
    <row r="4" spans="1:3">
      <c t="s" r="A4" s="4">
        <v>307</v>
      </c>
      <c t="n" r="B4" s="6">
        <v>-2772</v>
      </c>
      <c t="s" r="C4" s="4">
        <v>35</v>
      </c>
    </row>
    <row r="5" spans="1:3">
      <c t="s" r="A5" s="4">
        <v>90</v>
      </c>
      <c t="n" r="B5" s="7">
        <v>2002</v>
      </c>
      <c t="s" r="C5" s="4">
        <v>3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t="s" r="A1" s="1">
        <v>308</v>
      </c>
      <c t="s" r="B1" s="2">
        <v>309</v>
      </c>
      <c t="s" r="C1" s="2">
        <v>310</v>
      </c>
      <c t="s" r="D1" s="2">
        <v>2</v>
      </c>
      <c t="s" r="E1" s="2">
        <v>32</v>
      </c>
    </row>
    <row r="2" spans="1:5">
      <c t="s" r="A2" s="4">
        <v>311</v>
      </c>
      <c t="n" r="D2" s="7">
        <v>282436</v>
      </c>
      <c t="n" r="E2" s="7">
        <v>146187</v>
      </c>
    </row>
    <row r="3" spans="1:5">
      <c t="s" r="A3" s="4">
        <v>312</v>
      </c>
      <c t="n" r="D3" s="6">
        <v>482500</v>
      </c>
      <c t="s" r="E3" s="4">
        <v>35</v>
      </c>
    </row>
    <row r="4" spans="1:5">
      <c t="s" r="A4" s="4">
        <v>144</v>
      </c>
      <c t="n" r="D4" s="6">
        <v>79121</v>
      </c>
      <c t="n" r="E4" s="7">
        <v>0</v>
      </c>
    </row>
    <row r="5" spans="1:5">
      <c t="s" r="A5" s="4">
        <v>313</v>
      </c>
      <c t="n" r="D5" s="6">
        <v>27636</v>
      </c>
    </row>
    <row r="6" spans="1:5">
      <c t="s" r="A6" s="4">
        <v>115</v>
      </c>
      <c t="n" r="D6" s="6">
        <v>16015</v>
      </c>
      <c t="s" r="E6" s="4">
        <v>35</v>
      </c>
    </row>
    <row r="7" spans="1:5">
      <c t="s" r="A7" s="4">
        <v>314</v>
      </c>
      <c t="n" r="D7" s="6">
        <v>79121</v>
      </c>
    </row>
    <row r="8" spans="1:5">
      <c t="s" r="A8" s="4">
        <v>315</v>
      </c>
    </row>
    <row r="9" spans="1:5">
      <c t="s" r="A9" s="4">
        <v>255</v>
      </c>
      <c t="n" r="D9" s="6">
        <v>550000</v>
      </c>
    </row>
    <row r="10" spans="1:5">
      <c t="s" r="A10" s="4">
        <v>312</v>
      </c>
      <c t="n" r="D10" s="6">
        <v>482500</v>
      </c>
    </row>
    <row r="11" spans="1:5">
      <c t="s" r="A11" s="4">
        <v>144</v>
      </c>
      <c t="n" r="D11" s="7">
        <v>67500</v>
      </c>
    </row>
    <row r="12" spans="1:5">
      <c t="s" r="A12" s="4">
        <v>316</v>
      </c>
      <c t="n" r="D12" s="6">
        <v>500000</v>
      </c>
    </row>
    <row r="13" spans="1:5">
      <c t="s" r="A13" s="4">
        <v>317</v>
      </c>
      <c t="n" r="D13" s="9">
        <v>0.5</v>
      </c>
    </row>
    <row r="14" spans="1:5">
      <c t="s" r="A14" s="4">
        <v>318</v>
      </c>
      <c t="s" r="D14" s="4">
        <v>319</v>
      </c>
    </row>
    <row r="15" spans="1:5">
      <c t="s" r="A15" s="4">
        <v>320</v>
      </c>
      <c t="s" r="D15" s="4">
        <v>319</v>
      </c>
    </row>
    <row r="16" spans="1:5">
      <c t="s" r="A16" s="4">
        <v>321</v>
      </c>
      <c t="s" r="D16" s="4">
        <v>322</v>
      </c>
    </row>
    <row r="17" spans="1:5">
      <c t="s" r="A17" s="4">
        <v>323</v>
      </c>
      <c t="n" r="D17" s="7">
        <v>0</v>
      </c>
    </row>
    <row r="18" spans="1:5">
      <c t="s" r="A18" s="4">
        <v>324</v>
      </c>
    </row>
    <row r="19" spans="1:5">
      <c t="s" r="A19" s="4">
        <v>325</v>
      </c>
      <c t="s" r="D19" s="4">
        <v>326</v>
      </c>
    </row>
    <row r="20" spans="1:5">
      <c t="s" r="A20" s="4">
        <v>327</v>
      </c>
    </row>
    <row r="21" spans="1:5">
      <c t="s" r="A21" s="4">
        <v>325</v>
      </c>
      <c t="s" r="D21" s="4">
        <v>328</v>
      </c>
    </row>
    <row r="22" spans="1:5">
      <c t="s" r="A22" s="4">
        <v>329</v>
      </c>
    </row>
    <row r="23" spans="1:5">
      <c t="s" r="A23" s="4">
        <v>330</v>
      </c>
      <c t="n" r="C23" s="6">
        <v>11000000</v>
      </c>
    </row>
    <row r="24" spans="1:5">
      <c t="s" r="A24" s="4">
        <v>331</v>
      </c>
    </row>
    <row r="25" spans="1:5">
      <c t="s" r="A25" s="4">
        <v>311</v>
      </c>
      <c t="n" r="D25" s="7">
        <v>5000</v>
      </c>
    </row>
    <row r="26" spans="1:5">
      <c t="s" r="A26" s="4">
        <v>332</v>
      </c>
      <c t="s" r="D26" s="4">
        <v>333</v>
      </c>
    </row>
    <row r="27" spans="1:5">
      <c t="s" r="A27" s="4">
        <v>334</v>
      </c>
      <c t="s" r="D27" s="4">
        <v>335</v>
      </c>
    </row>
    <row r="28" spans="1:5">
      <c t="s" r="A28" s="4">
        <v>336</v>
      </c>
    </row>
    <row r="29" spans="1:5">
      <c t="s" r="A29" s="4">
        <v>332</v>
      </c>
      <c t="s" r="B29" s="4">
        <v>337</v>
      </c>
    </row>
    <row r="30" spans="1:5">
      <c t="s" r="A30" s="4">
        <v>334</v>
      </c>
      <c t="s" r="B30" s="4">
        <v>335</v>
      </c>
      <c t="s" r="C30" s="4">
        <v>335</v>
      </c>
    </row>
    <row r="31" spans="1:5">
      <c t="s" r="A31" s="4">
        <v>338</v>
      </c>
      <c t="n" r="C31" s="7">
        <v>550000</v>
      </c>
    </row>
    <row r="32" spans="1:5">
      <c t="s" r="A32" s="4">
        <v>339</v>
      </c>
      <c t="n" r="B32" s="7">
        <v>275000</v>
      </c>
    </row>
    <row r="33" spans="1:5">
      <c t="s" r="A33" s="4">
        <v>340</v>
      </c>
    </row>
    <row r="34" spans="1:5">
      <c t="s" r="A34" s="4">
        <v>332</v>
      </c>
      <c t="s" r="C34" s="4">
        <v>337</v>
      </c>
    </row>
    <row r="35" spans="1:5">
      <c t="s" r="A35" s="4">
        <v>334</v>
      </c>
      <c t="s" r="C35" s="4">
        <v>335</v>
      </c>
    </row>
    <row r="36" spans="1:5">
      <c t="s" r="A36" s="4">
        <v>339</v>
      </c>
      <c t="n" r="C36" s="7">
        <v>27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t="s" r="A1" s="1">
        <v>71</v>
      </c>
      <c t="s" r="B1" s="2">
        <v>1</v>
      </c>
    </row>
    <row r="2" spans="1:3">
      <c t="s" r="B2" s="2">
        <v>2</v>
      </c>
      <c t="s" r="C2" s="2">
        <v>32</v>
      </c>
    </row>
    <row r="3" spans="1:3">
      <c t="s" r="A3" s="3">
        <v>72</v>
      </c>
    </row>
    <row r="4" spans="1:3">
      <c t="s" r="A4" s="4">
        <v>73</v>
      </c>
      <c t="s" r="B4" s="4">
        <v>35</v>
      </c>
      <c t="s" r="C4" s="4">
        <v>35</v>
      </c>
    </row>
    <row r="5" spans="1:3">
      <c t="s" r="A5" s="3">
        <v>74</v>
      </c>
    </row>
    <row r="6" spans="1:3">
      <c t="s" r="A6" s="4">
        <v>75</v>
      </c>
      <c t="n" r="B6" s="7">
        <v>186068</v>
      </c>
      <c t="s" r="C6" s="4">
        <v>35</v>
      </c>
    </row>
    <row r="7" spans="1:3">
      <c t="s" r="A7" s="4">
        <v>76</v>
      </c>
      <c t="n" r="B7" s="6">
        <v>1970901</v>
      </c>
      <c t="n" r="C7" s="7">
        <v>42798</v>
      </c>
    </row>
    <row r="8" spans="1:3">
      <c t="s" r="A8" s="4">
        <v>77</v>
      </c>
      <c t="n" r="B8" s="6">
        <v>28000</v>
      </c>
      <c t="s" r="C8" s="4">
        <v>35</v>
      </c>
    </row>
    <row r="9" spans="1:3">
      <c t="s" r="A9" s="4">
        <v>78</v>
      </c>
      <c t="n" r="B9" s="6">
        <v>164521</v>
      </c>
      <c t="s" r="C9" s="4">
        <v>35</v>
      </c>
    </row>
    <row r="10" spans="1:3">
      <c t="s" r="A10" s="4">
        <v>79</v>
      </c>
      <c t="n" r="B10" s="6">
        <v>2349490</v>
      </c>
      <c t="n" r="C10" s="7">
        <v>42798</v>
      </c>
    </row>
    <row r="11" spans="1:3">
      <c t="s" r="A11" s="4">
        <v>80</v>
      </c>
      <c t="n" r="B11" s="6">
        <v>28193</v>
      </c>
      <c t="s" r="C11" s="4">
        <v>35</v>
      </c>
    </row>
    <row r="12" spans="1:3">
      <c t="s" r="A12" s="4">
        <v>81</v>
      </c>
      <c t="n" r="B12" s="6">
        <v>-1545</v>
      </c>
      <c t="n" r="C12" s="7">
        <v>-1000</v>
      </c>
    </row>
    <row r="13" spans="1:3">
      <c t="s" r="A13" s="4">
        <v>82</v>
      </c>
      <c t="n" r="B13" s="7">
        <v>-2376138</v>
      </c>
      <c t="n" r="C13" s="7">
        <v>-41798</v>
      </c>
    </row>
    <row r="14" spans="1:3">
      <c t="s" r="A14" s="4">
        <v>83</v>
      </c>
      <c t="n" r="B14" s="9">
        <v>-0.03</v>
      </c>
      <c t="n" r="C14" s="7">
        <v>0</v>
      </c>
    </row>
    <row r="15" spans="1:3">
      <c t="s" r="A15" s="4">
        <v>84</v>
      </c>
      <c t="n" r="B15" s="6">
        <v>82483039</v>
      </c>
      <c t="n" r="C15" s="6">
        <v>71567405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64"/>
  <sheetViews>
    <sheetView workbookViewId="0">
      <selection activeCell="A1" sqref="A1"/>
    </sheetView>
  </sheetViews>
  <sheetFormatPr baseColWidth="10" defaultRowHeight="15"/>
  <cols>
    <col customWidth="1" max="1" min="1" width="80"/>
    <col customWidth="1" max="2" min="2" width="78"/>
    <col customWidth="1" max="3" min="3" width="14"/>
    <col customWidth="1" max="4" min="4" width="14"/>
    <col customWidth="1" max="5" min="5" width="16"/>
    <col customWidth="1" max="6" min="6" width="14"/>
    <col customWidth="1" max="7" min="7" width="14"/>
  </cols>
  <sheetData>
    <row r="1" spans="1:7">
      <c t="s" r="A1" s="1">
        <v>341</v>
      </c>
      <c t="s" r="B1" s="2">
        <v>243</v>
      </c>
      <c t="s" r="C1" s="2">
        <v>342</v>
      </c>
      <c t="s" r="D1" s="2">
        <v>343</v>
      </c>
      <c t="s" r="E1" s="2">
        <v>2</v>
      </c>
      <c t="s" r="F1" s="2">
        <v>32</v>
      </c>
      <c t="s" r="G1" s="2">
        <v>310</v>
      </c>
    </row>
    <row r="2" spans="1:7">
      <c t="s" r="A2" s="4">
        <v>344</v>
      </c>
      <c t="n" r="B2" s="6">
        <v>810000000</v>
      </c>
    </row>
    <row r="3" spans="1:7">
      <c t="s" r="A3" s="4">
        <v>68</v>
      </c>
      <c t="n" r="B3" s="6">
        <v>800000000</v>
      </c>
      <c t="n" r="E3" s="6">
        <v>800000000</v>
      </c>
      <c t="n" r="F3" s="6">
        <v>800000000</v>
      </c>
    </row>
    <row r="4" spans="1:7">
      <c t="s" r="A4" s="4">
        <v>67</v>
      </c>
      <c t="n" r="B4" s="8">
        <v>0.001</v>
      </c>
      <c t="n" r="E4" s="8">
        <v>0.001</v>
      </c>
      <c t="n" r="F4" s="8">
        <v>0.001</v>
      </c>
    </row>
    <row r="5" spans="1:7">
      <c t="s" r="A5" s="4">
        <v>64</v>
      </c>
      <c t="n" r="B5" s="6">
        <v>10000000</v>
      </c>
      <c t="n" r="E5" s="6">
        <v>10000000</v>
      </c>
      <c t="n" r="F5" s="6">
        <v>10000000</v>
      </c>
    </row>
    <row r="6" spans="1:7">
      <c t="s" r="A6" s="4">
        <v>63</v>
      </c>
      <c t="n" r="B6" s="8">
        <v>0.001</v>
      </c>
      <c t="n" r="E6" s="8">
        <v>0.001</v>
      </c>
      <c t="n" r="F6" s="8">
        <v>0.001</v>
      </c>
    </row>
    <row r="7" spans="1:7">
      <c t="s" r="A7" s="4">
        <v>345</v>
      </c>
      <c t="n" r="D7" s="7">
        <v>1000000</v>
      </c>
      <c t="n" r="E7" s="7">
        <v>286600</v>
      </c>
      <c t="s" r="F7" s="4">
        <v>35</v>
      </c>
    </row>
    <row r="8" spans="1:7">
      <c t="s" r="A8" s="4">
        <v>51</v>
      </c>
      <c t="n" r="E8" s="7">
        <v>254550</v>
      </c>
      <c t="n" r="F8" s="7">
        <v>164521</v>
      </c>
    </row>
    <row r="9" spans="1:7">
      <c t="s" r="A9" s="4">
        <v>346</v>
      </c>
      <c t="n" r="E9" s="6">
        <v>3398554</v>
      </c>
    </row>
    <row r="10" spans="1:7">
      <c t="s" r="A10" s="4">
        <v>107</v>
      </c>
      <c t="n" r="E10" s="7">
        <v>1425111</v>
      </c>
      <c t="s" r="F10" s="4">
        <v>35</v>
      </c>
    </row>
    <row r="11" spans="1:7">
      <c t="s" r="A11" s="4">
        <v>347</v>
      </c>
      <c t="n" r="F11" s="7">
        <v>41989</v>
      </c>
    </row>
    <row r="12" spans="1:7">
      <c t="s" r="A12" s="4">
        <v>348</v>
      </c>
      <c t="n" r="F12" s="7">
        <v>177</v>
      </c>
    </row>
    <row r="13" spans="1:7">
      <c t="s" r="A13" s="4">
        <v>279</v>
      </c>
    </row>
    <row r="14" spans="1:7">
      <c t="s" r="A14" s="4">
        <v>345</v>
      </c>
      <c t="n" r="E14" s="6">
        <v>1000000</v>
      </c>
    </row>
    <row r="15" spans="1:7">
      <c t="s" r="A15" s="4">
        <v>349</v>
      </c>
    </row>
    <row r="16" spans="1:7">
      <c t="s" r="A16" s="4">
        <v>345</v>
      </c>
      <c t="n" r="E16" s="7">
        <v>36600</v>
      </c>
    </row>
    <row r="17" spans="1:7">
      <c t="s" r="A17" s="4">
        <v>350</v>
      </c>
      <c t="n" r="E17" s="9">
        <v>0.25</v>
      </c>
    </row>
    <row r="18" spans="1:7">
      <c t="s" r="A18" s="4">
        <v>351</v>
      </c>
      <c t="n" r="E18" s="6">
        <v>128200</v>
      </c>
    </row>
    <row r="19" spans="1:7">
      <c t="s" r="A19" s="4">
        <v>51</v>
      </c>
      <c t="n" r="E19" s="7">
        <v>4550</v>
      </c>
    </row>
    <row r="20" spans="1:7">
      <c t="s" r="A20" s="4">
        <v>352</v>
      </c>
      <c t="n" r="E20" s="6">
        <v>18000</v>
      </c>
    </row>
    <row r="21" spans="1:7">
      <c t="s" r="A21" s="4">
        <v>353</v>
      </c>
    </row>
    <row r="22" spans="1:7">
      <c t="s" r="A22" s="4">
        <v>345</v>
      </c>
      <c t="n" r="E22" s="7">
        <v>250000</v>
      </c>
    </row>
    <row r="23" spans="1:7">
      <c t="s" r="A23" s="4">
        <v>350</v>
      </c>
      <c t="n" r="E23" s="9">
        <v>0.27</v>
      </c>
    </row>
    <row r="24" spans="1:7">
      <c t="s" r="A24" s="4">
        <v>351</v>
      </c>
      <c t="n" r="E24" s="6">
        <v>925926</v>
      </c>
    </row>
    <row r="25" spans="1:7">
      <c t="s" r="A25" s="4">
        <v>51</v>
      </c>
      <c t="n" r="E25" s="7">
        <v>250000</v>
      </c>
    </row>
    <row r="26" spans="1:7">
      <c t="s" r="A26" s="4">
        <v>354</v>
      </c>
    </row>
    <row r="27" spans="1:7">
      <c t="s" r="A27" s="4">
        <v>350</v>
      </c>
      <c t="n" r="E27" s="9">
        <v>0.27</v>
      </c>
    </row>
    <row r="28" spans="1:7">
      <c t="s" r="A28" s="4">
        <v>355</v>
      </c>
      <c t="n" r="E28" s="6">
        <v>925926</v>
      </c>
    </row>
    <row r="29" spans="1:7">
      <c t="s" r="A29" s="4">
        <v>317</v>
      </c>
      <c t="n" r="E29" s="7">
        <v>1</v>
      </c>
    </row>
    <row r="30" spans="1:7">
      <c t="s" r="A30" s="4">
        <v>356</v>
      </c>
      <c t="s" r="E30" s="4">
        <v>357</v>
      </c>
    </row>
    <row r="31" spans="1:7">
      <c t="s" r="A31" s="4">
        <v>320</v>
      </c>
      <c t="s" r="E31" s="4">
        <v>304</v>
      </c>
    </row>
    <row r="32" spans="1:7">
      <c t="s" r="A32" s="4">
        <v>325</v>
      </c>
      <c t="s" r="E32" s="4">
        <v>358</v>
      </c>
    </row>
    <row r="33" spans="1:7">
      <c t="s" r="A33" s="4">
        <v>321</v>
      </c>
      <c t="s" r="E33" s="4">
        <v>322</v>
      </c>
    </row>
    <row r="34" spans="1:7">
      <c t="s" r="A34" s="4">
        <v>323</v>
      </c>
      <c t="n" r="E34" s="7">
        <v>0</v>
      </c>
    </row>
    <row r="35" spans="1:7">
      <c t="s" r="A35" s="4">
        <v>359</v>
      </c>
      <c t="n" r="E35" s="7">
        <v>246000</v>
      </c>
    </row>
    <row r="36" spans="1:7">
      <c t="s" r="A36" s="4">
        <v>360</v>
      </c>
    </row>
    <row r="37" spans="1:7">
      <c t="s" r="A37" s="4">
        <v>361</v>
      </c>
      <c t="n" r="C37" s="7">
        <v>2000000</v>
      </c>
    </row>
    <row r="38" spans="1:7">
      <c t="s" r="A38" s="4">
        <v>362</v>
      </c>
      <c t="n" r="C38" s="7">
        <v>2000000</v>
      </c>
    </row>
    <row r="39" spans="1:7">
      <c t="s" r="A39" s="4">
        <v>363</v>
      </c>
      <c t="s" r="C39" s="4">
        <v>364</v>
      </c>
    </row>
    <row r="40" spans="1:7">
      <c t="s" r="A40" s="4">
        <v>365</v>
      </c>
      <c t="s" r="C40" s="4">
        <v>366</v>
      </c>
    </row>
    <row r="41" spans="1:7">
      <c t="s" r="A41" s="4">
        <v>315</v>
      </c>
    </row>
    <row r="42" spans="1:7">
      <c t="s" r="A42" s="4">
        <v>317</v>
      </c>
      <c t="n" r="E42" s="9">
        <v>0.5</v>
      </c>
    </row>
    <row r="43" spans="1:7">
      <c t="s" r="A43" s="4">
        <v>367</v>
      </c>
    </row>
    <row r="44" spans="1:7">
      <c t="s" r="A44" s="4">
        <v>361</v>
      </c>
      <c t="n" r="G44" s="7">
        <v>550000</v>
      </c>
    </row>
    <row r="45" spans="1:7">
      <c t="s" r="A45" s="4">
        <v>368</v>
      </c>
    </row>
    <row r="46" spans="1:7">
      <c t="s" r="A46" s="4">
        <v>355</v>
      </c>
      <c t="n" r="E46" s="6">
        <v>500000</v>
      </c>
    </row>
    <row r="47" spans="1:7">
      <c t="s" r="A47" s="4">
        <v>320</v>
      </c>
      <c t="s" r="E47" s="4">
        <v>319</v>
      </c>
    </row>
    <row r="48" spans="1:7">
      <c t="s" r="A48" s="4">
        <v>321</v>
      </c>
      <c t="s" r="E48" s="4">
        <v>322</v>
      </c>
    </row>
    <row r="49" spans="1:7">
      <c t="s" r="A49" s="4">
        <v>323</v>
      </c>
      <c t="n" r="E49" s="7">
        <v>0</v>
      </c>
    </row>
    <row r="50" spans="1:7">
      <c t="s" r="A50" s="4">
        <v>359</v>
      </c>
      <c t="n" r="E50" s="7">
        <v>27636</v>
      </c>
    </row>
    <row r="51" spans="1:7">
      <c t="s" r="A51" s="4">
        <v>369</v>
      </c>
    </row>
    <row r="52" spans="1:7">
      <c t="s" r="A52" s="4">
        <v>325</v>
      </c>
      <c t="s" r="E52" s="4">
        <v>326</v>
      </c>
    </row>
    <row r="53" spans="1:7">
      <c t="s" r="A53" s="4">
        <v>370</v>
      </c>
    </row>
    <row r="54" spans="1:7">
      <c t="s" r="A54" s="4">
        <v>325</v>
      </c>
      <c t="s" r="E54" s="4">
        <v>328</v>
      </c>
    </row>
    <row r="55" spans="1:7">
      <c t="s" r="A55" s="4">
        <v>371</v>
      </c>
    </row>
    <row r="56" spans="1:7">
      <c t="s" r="A56" s="4">
        <v>372</v>
      </c>
      <c t="n" r="B56" s="6">
        <v>1000000</v>
      </c>
    </row>
    <row r="57" spans="1:7">
      <c t="s" r="A57" s="4">
        <v>244</v>
      </c>
      <c t="n" r="E57" s="6">
        <v>61858</v>
      </c>
    </row>
    <row r="58" spans="1:7">
      <c t="s" r="A58" s="4">
        <v>245</v>
      </c>
      <c t="s" r="B58" s="4">
        <v>246</v>
      </c>
    </row>
    <row r="59" spans="1:7">
      <c t="s" r="A59" s="4">
        <v>373</v>
      </c>
    </row>
    <row r="60" spans="1:7">
      <c t="s" r="A60" s="4">
        <v>346</v>
      </c>
      <c t="n" r="B60" s="6">
        <v>600000</v>
      </c>
    </row>
    <row r="61" spans="1:7">
      <c t="s" r="A61" s="4">
        <v>374</v>
      </c>
      <c t="n" r="B61" s="6">
        <v>6764887</v>
      </c>
    </row>
    <row r="62" spans="1:7">
      <c t="s" r="A62" s="4">
        <v>375</v>
      </c>
    </row>
    <row r="63" spans="1:7">
      <c t="s" r="A63" s="4">
        <v>346</v>
      </c>
      <c t="n" r="B63" s="6">
        <v>300000</v>
      </c>
    </row>
    <row r="64" spans="1:7">
      <c t="s" r="A64" s="4">
        <v>374</v>
      </c>
      <c t="n" r="B64" s="6">
        <v>676488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0"/>
  </cols>
  <sheetData>
    <row r="1" spans="1:2">
      <c t="s" r="A1" s="1">
        <v>376</v>
      </c>
      <c t="s" r="B1" s="2">
        <v>1</v>
      </c>
    </row>
    <row r="2" spans="1:2">
      <c t="s" r="B2" s="2">
        <v>377</v>
      </c>
    </row>
    <row r="3" spans="1:2">
      <c t="s" r="A3" s="4">
        <v>378</v>
      </c>
      <c t="s" r="B3" s="4">
        <v>35</v>
      </c>
    </row>
    <row r="4" spans="1:2">
      <c t="s" r="A4" s="4">
        <v>379</v>
      </c>
      <c t="n" r="B4" s="6">
        <v>1425926</v>
      </c>
    </row>
    <row r="5" spans="1:2">
      <c t="s" r="A5" s="4">
        <v>380</v>
      </c>
      <c t="s" r="B5" s="4">
        <v>35</v>
      </c>
    </row>
    <row r="6" spans="1:2">
      <c t="s" r="A6" s="4">
        <v>381</v>
      </c>
      <c t="s" r="B6" s="4">
        <v>35</v>
      </c>
    </row>
    <row r="7" spans="1:2">
      <c t="s" r="A7" s="4">
        <v>382</v>
      </c>
      <c t="n" r="B7" s="6">
        <v>1425926</v>
      </c>
    </row>
    <row r="8" spans="1:2">
      <c t="s" r="A8" s="4">
        <v>383</v>
      </c>
      <c t="s" r="B8" s="4">
        <v>35</v>
      </c>
    </row>
    <row r="9" spans="1:2">
      <c t="s" r="A9" s="4">
        <v>384</v>
      </c>
      <c t="n" r="B9" s="9">
        <v>0.82</v>
      </c>
    </row>
    <row r="10" spans="1:2">
      <c t="s" r="A10" s="4">
        <v>385</v>
      </c>
      <c t="s" r="B10" s="4">
        <v>35</v>
      </c>
    </row>
    <row r="11" spans="1:2">
      <c t="s" r="A11" s="4">
        <v>386</v>
      </c>
      <c t="s" r="B11" s="4">
        <v>35</v>
      </c>
    </row>
    <row r="12" spans="1:2">
      <c t="s" r="A12" s="4">
        <v>387</v>
      </c>
      <c t="n" r="B12" s="9">
        <v>0.82</v>
      </c>
    </row>
    <row r="13" spans="1:2">
      <c t="s" r="A13" s="4">
        <v>388</v>
      </c>
      <c t="s" r="B13" s="4">
        <v>35</v>
      </c>
    </row>
    <row r="14" spans="1:2">
      <c t="s" r="A14" s="4">
        <v>389</v>
      </c>
      <c t="s" r="B14" s="4">
        <v>35</v>
      </c>
    </row>
    <row r="15" spans="1:2">
      <c t="s" r="A15" s="4">
        <v>390</v>
      </c>
      <c t="s" r="B15" s="4">
        <v>35</v>
      </c>
    </row>
    <row r="16" spans="1:2">
      <c t="s" r="A16" s="4">
        <v>391</v>
      </c>
      <c t="s" r="B16" s="4">
        <v>392</v>
      </c>
    </row>
    <row r="17" spans="1:2">
      <c t="s" r="A17" s="4">
        <v>393</v>
      </c>
      <c t="s" r="B17" s="4">
        <v>394</v>
      </c>
    </row>
    <row r="18" spans="1:2">
      <c t="s" r="A18" s="4">
        <v>395</v>
      </c>
      <c t="s" r="B18" s="4">
        <v>3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96</v>
      </c>
      <c t="s" r="B1" s="2">
        <v>2</v>
      </c>
      <c t="s" r="C1" s="2">
        <v>32</v>
      </c>
    </row>
    <row r="2" spans="1:3">
      <c t="s" r="A2" s="4">
        <v>397</v>
      </c>
      <c t="s" r="B2" s="4">
        <v>35</v>
      </c>
      <c t="n" r="C2" s="7">
        <v>164521</v>
      </c>
    </row>
    <row r="3" spans="1:3">
      <c t="s" r="A3" s="4">
        <v>398</v>
      </c>
    </row>
    <row r="4" spans="1:3">
      <c t="s" r="A4" s="4">
        <v>397</v>
      </c>
      <c t="s" r="B4" s="4">
        <v>35</v>
      </c>
      <c t="s" r="C4" s="4">
        <v>35</v>
      </c>
    </row>
    <row r="5" spans="1:3">
      <c t="s" r="A5" s="4">
        <v>399</v>
      </c>
    </row>
    <row r="6" spans="1:3">
      <c t="s" r="A6" s="4">
        <v>397</v>
      </c>
      <c t="s" r="B6" s="4">
        <v>35</v>
      </c>
      <c t="s" r="C6" s="4">
        <v>35</v>
      </c>
    </row>
    <row r="7" spans="1:3">
      <c t="s" r="A7" s="4">
        <v>400</v>
      </c>
    </row>
    <row r="8" spans="1:3">
      <c t="s" r="A8" s="4">
        <v>397</v>
      </c>
      <c t="s" r="B8" s="4">
        <v>35</v>
      </c>
      <c t="n" r="C8" s="7">
        <v>16452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01</v>
      </c>
      <c t="s" r="B1" s="2">
        <v>1</v>
      </c>
    </row>
    <row r="2" spans="1:3">
      <c t="s" r="B2" s="2">
        <v>2</v>
      </c>
      <c t="s" r="C2" s="2">
        <v>32</v>
      </c>
    </row>
    <row r="3" spans="1:3">
      <c t="s" r="A3" s="3">
        <v>174</v>
      </c>
    </row>
    <row r="4" spans="1:3">
      <c t="s" r="A4" s="4">
        <v>402</v>
      </c>
      <c t="n" r="B4" s="7">
        <v>164521</v>
      </c>
      <c t="s" r="C4" s="4">
        <v>35</v>
      </c>
    </row>
    <row r="5" spans="1:3">
      <c t="s" r="A5" s="4">
        <v>403</v>
      </c>
      <c t="n" r="B5" s="7">
        <v>-164521</v>
      </c>
      <c t="s" r="C5" s="4">
        <v>35</v>
      </c>
    </row>
    <row r="6" spans="1:3">
      <c t="s" r="A6" s="4">
        <v>404</v>
      </c>
      <c t="s" r="B6" s="4">
        <v>35</v>
      </c>
      <c t="n" r="C6" s="7">
        <v>164521</v>
      </c>
    </row>
    <row r="7" spans="1:3">
      <c t="s" r="A7" s="4">
        <v>405</v>
      </c>
      <c t="s" r="B7" s="4">
        <v>35</v>
      </c>
      <c t="n" r="C7" s="7">
        <v>16452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6</v>
      </c>
      <c t="s" r="B1" s="2">
        <v>2</v>
      </c>
      <c t="s" r="C1" s="2">
        <v>32</v>
      </c>
    </row>
    <row r="2" spans="1:3">
      <c t="s" r="A2" s="3">
        <v>177</v>
      </c>
    </row>
    <row r="3" spans="1:3">
      <c t="s" r="A3" s="4">
        <v>407</v>
      </c>
      <c t="n" r="B3" s="7">
        <v>352696</v>
      </c>
      <c t="n" r="C3" s="7">
        <v>29347</v>
      </c>
    </row>
    <row r="4" spans="1:3">
      <c t="s" r="A4" s="4">
        <v>408</v>
      </c>
      <c t="n" r="B4" s="7">
        <v>-352696</v>
      </c>
      <c t="n" r="C4" s="7">
        <v>-29347</v>
      </c>
    </row>
    <row r="5" spans="1:3">
      <c t="s" r="A5" s="4">
        <v>409</v>
      </c>
      <c t="s" r="B5" s="4">
        <v>35</v>
      </c>
      <c t="s" r="C5" s="4">
        <v>3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10</v>
      </c>
      <c t="s" r="B1" s="2">
        <v>1</v>
      </c>
    </row>
    <row r="2" spans="1:3">
      <c t="s" r="B2" s="2">
        <v>2</v>
      </c>
      <c t="s" r="C2" s="2">
        <v>32</v>
      </c>
    </row>
    <row r="3" spans="1:3">
      <c t="s" r="A3" s="3">
        <v>177</v>
      </c>
    </row>
    <row r="4" spans="1:3">
      <c t="s" r="A4" s="4">
        <v>411</v>
      </c>
      <c t="n" r="B4" s="7">
        <v>-807887</v>
      </c>
      <c t="n" r="C4" s="7">
        <v>-14211</v>
      </c>
    </row>
    <row r="5" spans="1:3">
      <c t="s" r="A5" s="4">
        <v>107</v>
      </c>
      <c t="n" r="B5" s="6">
        <v>484538</v>
      </c>
      <c t="s" r="C5" s="4">
        <v>35</v>
      </c>
    </row>
    <row r="6" spans="1:3">
      <c t="s" r="A6" s="4">
        <v>412</v>
      </c>
      <c t="n" r="B6" s="7">
        <v>323349</v>
      </c>
      <c t="n" r="C6" s="7">
        <v>14211</v>
      </c>
    </row>
    <row r="7" spans="1:3">
      <c t="s" r="A7" s="4">
        <v>413</v>
      </c>
      <c t="s" r="B7" s="4">
        <v>35</v>
      </c>
      <c t="s" r="C7" s="4">
        <v>3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14</v>
      </c>
      <c t="s" r="B1" s="2">
        <v>1</v>
      </c>
    </row>
    <row r="2" spans="1:3">
      <c t="s" r="B2" s="2">
        <v>2</v>
      </c>
      <c t="s" r="C2" s="2">
        <v>32</v>
      </c>
    </row>
    <row r="3" spans="1:3">
      <c t="s" r="A3" s="3">
        <v>177</v>
      </c>
    </row>
    <row r="4" spans="1:3">
      <c t="s" r="A4" s="4">
        <v>415</v>
      </c>
      <c t="s" r="B4" s="4">
        <v>416</v>
      </c>
      <c t="s" r="C4" s="4">
        <v>41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417</v>
      </c>
      <c t="s" r="B1" s="2">
        <v>2</v>
      </c>
      <c t="s" r="C1" s="2">
        <v>32</v>
      </c>
    </row>
    <row r="2" spans="1:3">
      <c t="s" r="A2" s="4">
        <v>418</v>
      </c>
      <c t="n" r="B2" s="7">
        <v>282436</v>
      </c>
      <c t="n" r="C2" s="7">
        <v>146187</v>
      </c>
    </row>
    <row r="3" spans="1:3">
      <c t="s" r="A3" s="4">
        <v>419</v>
      </c>
    </row>
    <row r="4" spans="1:3">
      <c t="s" r="A4" s="4">
        <v>420</v>
      </c>
      <c t="n" r="B4" s="6">
        <v>176248</v>
      </c>
      <c t="n" r="C4" s="6">
        <v>128554</v>
      </c>
    </row>
    <row r="5" spans="1:3">
      <c t="s" r="A5" s="4">
        <v>421</v>
      </c>
    </row>
    <row r="6" spans="1:3">
      <c t="s" r="A6" s="4">
        <v>420</v>
      </c>
      <c t="n" r="B6" s="7">
        <v>106188</v>
      </c>
      <c t="n" r="C6" s="7">
        <v>1763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2"/>
    <col customWidth="1" max="2" min="2" width="21"/>
  </cols>
  <sheetData>
    <row r="1" spans="1:2">
      <c t="s" r="A1" s="1">
        <v>422</v>
      </c>
      <c t="s" r="B1" s="2">
        <v>1</v>
      </c>
    </row>
    <row r="2" spans="1:2">
      <c t="s" r="B2" s="2">
        <v>423</v>
      </c>
    </row>
    <row r="3" spans="1:2">
      <c t="s" r="A3" s="3">
        <v>183</v>
      </c>
    </row>
    <row r="4" spans="1:2">
      <c t="s" r="A4" s="4">
        <v>424</v>
      </c>
      <c t="n" r="B4" s="7">
        <v>379000</v>
      </c>
    </row>
    <row r="5" spans="1:2">
      <c t="s" r="A5" s="4">
        <v>255</v>
      </c>
      <c t="n" r="B5" s="6">
        <v>5000</v>
      </c>
    </row>
    <row r="6" spans="1:2">
      <c t="s" r="A6" s="4">
        <v>425</v>
      </c>
      <c t="n" r="B6" s="7">
        <v>35044</v>
      </c>
    </row>
    <row r="7" spans="1:2">
      <c t="s" r="A7" s="4">
        <v>426</v>
      </c>
      <c t="s" r="B7" s="4">
        <v>427</v>
      </c>
    </row>
    <row r="8" spans="1:2">
      <c t="s" r="A8" s="4">
        <v>428</v>
      </c>
      <c t="n" r="B8" s="7">
        <v>189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21"/>
  </cols>
  <sheetData>
    <row r="1" spans="1:2">
      <c t="s" r="A1" s="1">
        <v>429</v>
      </c>
      <c t="s" r="B1" s="2">
        <v>423</v>
      </c>
    </row>
    <row r="2" spans="1:2">
      <c t="s" r="A2" s="3">
        <v>183</v>
      </c>
    </row>
    <row r="3" spans="1:2">
      <c t="s" r="A3" s="4">
        <v>47</v>
      </c>
      <c t="n" r="B3" s="7">
        <v>110463</v>
      </c>
    </row>
    <row r="4" spans="1:2">
      <c t="s" r="A4" s="4">
        <v>430</v>
      </c>
      <c t="n" r="B4" s="6">
        <v>233163</v>
      </c>
    </row>
    <row r="5" spans="1:2">
      <c t="s" r="A5" s="4">
        <v>431</v>
      </c>
      <c t="n" r="B5" s="6">
        <v>35509</v>
      </c>
    </row>
    <row r="6" spans="1:2">
      <c t="s" r="A6" s="4">
        <v>90</v>
      </c>
      <c t="n" r="B6" s="7">
        <v>37913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69"/>
    <col customWidth="1" max="2" min="2" width="25"/>
    <col customWidth="1" max="3" min="3" width="22"/>
    <col customWidth="1" max="4" min="4" width="36"/>
    <col customWidth="1" max="5" min="5" width="29"/>
    <col customWidth="1" max="6" min="6" width="12"/>
  </cols>
  <sheetData>
    <row r="1" spans="1:6">
      <c t="s" r="A1" s="1">
        <v>85</v>
      </c>
      <c t="s" r="B1" s="2">
        <v>86</v>
      </c>
      <c t="s" r="C1" s="2">
        <v>87</v>
      </c>
      <c t="s" r="D1" s="2">
        <v>88</v>
      </c>
      <c t="s" r="E1" s="2">
        <v>89</v>
      </c>
      <c t="s" r="F1" s="2">
        <v>90</v>
      </c>
    </row>
    <row r="2" spans="1:6">
      <c t="s" r="A2" s="4">
        <v>91</v>
      </c>
      <c t="s" r="B2" s="4">
        <v>35</v>
      </c>
      <c t="n" r="C2" s="7">
        <v>1027044</v>
      </c>
      <c t="n" r="D2" s="7">
        <v>-1014572</v>
      </c>
      <c t="n" r="E2" s="7">
        <v>-42053</v>
      </c>
      <c t="n" r="F2" s="7">
        <v>-29581</v>
      </c>
    </row>
    <row r="3" spans="1:6">
      <c t="s" r="A3" s="4">
        <v>92</v>
      </c>
      <c t="s" r="B3" s="4">
        <v>35</v>
      </c>
      <c t="n" r="C3" s="6">
        <v>1027044200</v>
      </c>
    </row>
    <row r="4" spans="1:6">
      <c t="s" r="A4" s="4">
        <v>93</v>
      </c>
      <c t="n" r="B4" s="7">
        <v>900</v>
      </c>
      <c t="n" r="C4" s="7">
        <v>-947084</v>
      </c>
      <c t="n" r="D4" s="6">
        <v>946184</v>
      </c>
      <c t="s" r="E4" s="4">
        <v>35</v>
      </c>
      <c t="s" r="F4" s="4">
        <v>35</v>
      </c>
    </row>
    <row r="5" spans="1:6">
      <c t="s" r="A5" s="4">
        <v>94</v>
      </c>
      <c t="n" r="B5" s="6">
        <v>900000</v>
      </c>
      <c t="n" r="C5" s="6">
        <v>-947084180</v>
      </c>
    </row>
    <row r="6" spans="1:6">
      <c t="s" r="A6" s="4">
        <v>95</v>
      </c>
      <c t="n" r="D6" s="6">
        <v>41812</v>
      </c>
      <c t="n" r="F6" s="7">
        <v>41812</v>
      </c>
    </row>
    <row r="7" spans="1:6">
      <c t="s" r="A7" s="4">
        <v>96</v>
      </c>
      <c t="n" r="E7" s="7">
        <v>1750161</v>
      </c>
      <c t="n" r="F7" s="6">
        <v>1750161</v>
      </c>
    </row>
    <row r="8" spans="1:6">
      <c t="s" r="A8" s="4">
        <v>97</v>
      </c>
      <c t="n" r="E8" s="6">
        <v>-1791959</v>
      </c>
      <c t="n" r="F8" s="6">
        <v>-41798</v>
      </c>
    </row>
    <row r="9" spans="1:6">
      <c t="s" r="A9" s="4">
        <v>98</v>
      </c>
      <c t="n" r="B9" s="7">
        <v>900</v>
      </c>
      <c t="n" r="C9" s="7">
        <v>79960</v>
      </c>
      <c t="n" r="D9" s="6">
        <v>-26576</v>
      </c>
      <c t="n" r="E9" s="7">
        <v>-83851</v>
      </c>
      <c t="n" r="F9" s="6">
        <v>-29567</v>
      </c>
    </row>
    <row r="10" spans="1:6">
      <c t="s" r="A10" s="4">
        <v>99</v>
      </c>
      <c t="n" r="B10" s="6">
        <v>900000</v>
      </c>
      <c t="n" r="C10" s="6">
        <v>79960020</v>
      </c>
    </row>
    <row r="11" spans="1:6">
      <c t="s" r="A11" s="4">
        <v>100</v>
      </c>
      <c t="n" r="D11" s="6">
        <v>27636</v>
      </c>
      <c t="n" r="F11" s="6">
        <v>27636</v>
      </c>
    </row>
    <row r="12" spans="1:6">
      <c t="s" r="A12" s="4">
        <v>101</v>
      </c>
      <c t="n" r="B12" s="7">
        <v>62</v>
      </c>
      <c t="n" r="D12" s="6">
        <v>4329998</v>
      </c>
      <c t="n" r="F12" s="6">
        <v>4330060</v>
      </c>
    </row>
    <row r="13" spans="1:6">
      <c t="s" r="A13" s="4">
        <v>102</v>
      </c>
      <c t="n" r="B13" s="6">
        <v>61858</v>
      </c>
    </row>
    <row r="14" spans="1:6">
      <c t="s" r="A14" s="4">
        <v>103</v>
      </c>
      <c t="n" r="C14" s="7">
        <v>1000</v>
      </c>
      <c t="n" r="D14" s="6">
        <v>163521</v>
      </c>
      <c t="n" r="F14" s="6">
        <v>164521</v>
      </c>
    </row>
    <row r="15" spans="1:6">
      <c t="s" r="A15" s="4">
        <v>104</v>
      </c>
      <c t="n" r="C15" s="6">
        <v>1000000</v>
      </c>
    </row>
    <row r="16" spans="1:6">
      <c t="s" r="A16" s="4">
        <v>105</v>
      </c>
      <c t="n" r="C16" s="7">
        <v>128</v>
      </c>
      <c t="n" r="D16" s="6">
        <v>31922</v>
      </c>
      <c t="n" r="F16" s="6">
        <v>32050</v>
      </c>
    </row>
    <row r="17" spans="1:6">
      <c t="s" r="A17" s="4">
        <v>106</v>
      </c>
      <c t="n" r="C17" s="6">
        <v>128200</v>
      </c>
    </row>
    <row r="18" spans="1:6">
      <c t="s" r="A18" s="4">
        <v>107</v>
      </c>
      <c t="n" r="C18" s="7">
        <v>3399</v>
      </c>
      <c t="n" r="D18" s="6">
        <v>1421712</v>
      </c>
      <c t="s" r="E18" s="4">
        <v>35</v>
      </c>
      <c t="n" r="F18" s="6">
        <v>1425111</v>
      </c>
    </row>
    <row r="19" spans="1:6">
      <c t="s" r="A19" s="4">
        <v>108</v>
      </c>
      <c t="n" r="C19" s="6">
        <v>3398554</v>
      </c>
    </row>
    <row r="20" spans="1:6">
      <c t="s" r="A20" s="4">
        <v>97</v>
      </c>
      <c t="n" r="E20" s="7">
        <v>-2376138</v>
      </c>
      <c t="n" r="F20" s="6">
        <v>-2376138</v>
      </c>
    </row>
    <row r="21" spans="1:6">
      <c t="s" r="A21" s="4">
        <v>109</v>
      </c>
      <c t="n" r="B21" s="7">
        <v>962</v>
      </c>
      <c t="n" r="C21" s="7">
        <v>84487</v>
      </c>
      <c t="n" r="D21" s="7">
        <v>5948213</v>
      </c>
      <c t="n" r="E21" s="7">
        <v>-2459989</v>
      </c>
      <c t="n" r="F21" s="7">
        <v>3573673</v>
      </c>
    </row>
    <row r="22" spans="1:6">
      <c t="s" r="A22" s="4">
        <v>110</v>
      </c>
      <c t="n" r="B22" s="6">
        <v>961858</v>
      </c>
      <c t="n" r="C22" s="6">
        <v>8448677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t="s" r="A1" s="1">
        <v>432</v>
      </c>
      <c t="s" r="B1" s="2">
        <v>268</v>
      </c>
      <c t="s" r="D1" s="2">
        <v>1</v>
      </c>
    </row>
    <row r="2" spans="1:5">
      <c t="s" r="B2" s="2">
        <v>433</v>
      </c>
      <c t="s" r="C2" s="2">
        <v>434</v>
      </c>
      <c t="s" r="D2" s="2">
        <v>2</v>
      </c>
      <c t="s" r="E2" s="2">
        <v>32</v>
      </c>
    </row>
    <row r="3" spans="1:5">
      <c t="s" r="A3" s="4">
        <v>435</v>
      </c>
      <c t="n" r="D3" s="6">
        <v>3398554</v>
      </c>
    </row>
    <row r="4" spans="1:5">
      <c t="s" r="A4" s="4">
        <v>132</v>
      </c>
      <c t="n" r="D4" s="7">
        <v>482500</v>
      </c>
      <c t="s" r="E4" s="4">
        <v>35</v>
      </c>
    </row>
    <row r="5" spans="1:5">
      <c t="s" r="A5" s="4">
        <v>436</v>
      </c>
    </row>
    <row r="6" spans="1:5">
      <c t="s" r="A6" s="4">
        <v>435</v>
      </c>
      <c t="n" r="C6" s="6">
        <v>3589471</v>
      </c>
    </row>
    <row r="7" spans="1:5">
      <c t="s" r="A7" s="4">
        <v>437</v>
      </c>
      <c t="n" r="C7" s="7">
        <v>247763</v>
      </c>
    </row>
    <row r="8" spans="1:5">
      <c t="s" r="A8" s="4">
        <v>438</v>
      </c>
    </row>
    <row r="9" spans="1:5">
      <c t="s" r="A9" s="4">
        <v>435</v>
      </c>
      <c t="n" r="B9" s="6">
        <v>750000</v>
      </c>
    </row>
    <row r="10" spans="1:5">
      <c t="s" r="A10" s="4">
        <v>437</v>
      </c>
      <c t="n" r="B10" s="7">
        <v>82500</v>
      </c>
    </row>
    <row r="11" spans="1:5">
      <c t="s" r="A11" s="4">
        <v>439</v>
      </c>
    </row>
    <row r="12" spans="1:5">
      <c t="s" r="A12" s="4">
        <v>435</v>
      </c>
      <c t="n" r="D12" s="6">
        <v>750000</v>
      </c>
    </row>
    <row r="13" spans="1:5">
      <c t="s" r="A13" s="4">
        <v>437</v>
      </c>
      <c t="n" r="D13" s="7">
        <v>120000</v>
      </c>
    </row>
    <row r="14" spans="1:5">
      <c t="s" r="A14" s="4">
        <v>440</v>
      </c>
    </row>
    <row r="15" spans="1:5">
      <c t="s" r="A15" s="4">
        <v>435</v>
      </c>
      <c t="n" r="B15" s="6">
        <v>120000</v>
      </c>
    </row>
    <row r="16" spans="1:5">
      <c t="s" r="A16" s="4">
        <v>437</v>
      </c>
      <c t="n" r="B16" s="7">
        <v>18000</v>
      </c>
    </row>
    <row r="17" spans="1:5">
      <c t="s" r="A17" s="4">
        <v>132</v>
      </c>
      <c t="n" r="C17" s="7">
        <v>250000</v>
      </c>
    </row>
    <row r="18" spans="1:5">
      <c t="s" r="A18" s="4">
        <v>441</v>
      </c>
      <c t="s" r="C18" s="4">
        <v>364</v>
      </c>
    </row>
    <row r="19" spans="1:5">
      <c t="s" r="A19" s="4">
        <v>442</v>
      </c>
      <c t="n" r="C19" s="7">
        <v>250000</v>
      </c>
    </row>
    <row r="20" spans="1:5">
      <c t="s" r="A20" s="4">
        <v>443</v>
      </c>
    </row>
    <row r="21" spans="1:5">
      <c t="s" r="A21" s="4">
        <v>444</v>
      </c>
      <c t="n" r="C21" s="7">
        <v>165000</v>
      </c>
    </row>
    <row r="22" spans="1:5">
      <c t="s" r="A22" s="4">
        <v>272</v>
      </c>
      <c t="s" r="C22" s="4">
        <v>445</v>
      </c>
    </row>
    <row r="23" spans="1:5">
      <c t="s" r="A23" s="4">
        <v>446</v>
      </c>
    </row>
    <row r="24" spans="1:5">
      <c t="s" r="A24" s="4">
        <v>444</v>
      </c>
      <c t="n" r="C24" s="7">
        <v>110000</v>
      </c>
    </row>
    <row r="25" spans="1:5">
      <c t="s" r="A25" s="4">
        <v>272</v>
      </c>
      <c t="s" r="C25" s="4">
        <v>44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11</v>
      </c>
      <c t="s" r="B1" s="2">
        <v>1</v>
      </c>
    </row>
    <row r="2" spans="1:3">
      <c t="s" r="B2" s="2">
        <v>2</v>
      </c>
      <c t="s" r="C2" s="2">
        <v>32</v>
      </c>
    </row>
    <row r="3" spans="1:3">
      <c t="s" r="A3" s="3">
        <v>112</v>
      </c>
    </row>
    <row r="4" spans="1:3">
      <c t="s" r="A4" s="4">
        <v>97</v>
      </c>
      <c t="n" r="B4" s="7">
        <v>-2376138</v>
      </c>
      <c t="n" r="C4" s="7">
        <v>-41798</v>
      </c>
    </row>
    <row r="5" spans="1:3">
      <c t="s" r="A5" s="3">
        <v>113</v>
      </c>
    </row>
    <row r="6" spans="1:3">
      <c t="s" r="A6" s="4">
        <v>114</v>
      </c>
      <c t="n" r="B6" s="6">
        <v>2772</v>
      </c>
      <c t="s" r="C6" s="4">
        <v>35</v>
      </c>
    </row>
    <row r="7" spans="1:3">
      <c t="s" r="A7" s="4">
        <v>115</v>
      </c>
      <c t="n" r="B7" s="6">
        <v>16015</v>
      </c>
      <c t="s" r="C7" s="4">
        <v>35</v>
      </c>
    </row>
    <row r="8" spans="1:3">
      <c t="s" r="A8" s="4">
        <v>116</v>
      </c>
      <c t="n" r="B8" s="6">
        <v>22000</v>
      </c>
      <c t="s" r="C8" s="4">
        <v>35</v>
      </c>
    </row>
    <row r="9" spans="1:3">
      <c t="s" r="A9" s="4">
        <v>117</v>
      </c>
      <c t="n" r="B9" s="6">
        <v>28000</v>
      </c>
      <c t="s" r="C9" s="4">
        <v>35</v>
      </c>
    </row>
    <row r="10" spans="1:3">
      <c t="s" r="A10" s="4">
        <v>118</v>
      </c>
      <c t="n" r="B10" s="6">
        <v>164521</v>
      </c>
      <c t="s" r="C10" s="4">
        <v>35</v>
      </c>
    </row>
    <row r="11" spans="1:3">
      <c t="s" r="A11" s="4">
        <v>107</v>
      </c>
      <c t="n" r="B11" s="6">
        <v>1425111</v>
      </c>
      <c t="s" r="C11" s="4">
        <v>35</v>
      </c>
    </row>
    <row r="12" spans="1:3">
      <c t="s" r="A12" s="3">
        <v>119</v>
      </c>
    </row>
    <row r="13" spans="1:3">
      <c t="s" r="A13" s="4">
        <v>36</v>
      </c>
      <c t="n" r="B13" s="6">
        <v>37859</v>
      </c>
      <c t="n" r="C13" s="7">
        <v>-56620</v>
      </c>
    </row>
    <row r="14" spans="1:3">
      <c t="s" r="A14" s="4">
        <v>44</v>
      </c>
      <c t="n" r="B14" s="6">
        <v>24685</v>
      </c>
      <c t="s" r="C14" s="4">
        <v>35</v>
      </c>
    </row>
    <row r="15" spans="1:3">
      <c t="s" r="A15" s="4">
        <v>120</v>
      </c>
      <c t="n" r="B15" s="6">
        <v>55015</v>
      </c>
      <c t="n" r="C15" s="7">
        <v>5925</v>
      </c>
    </row>
    <row r="16" spans="1:3">
      <c t="s" r="A16" s="4">
        <v>48</v>
      </c>
      <c t="n" r="B16" s="6">
        <v>5157</v>
      </c>
      <c t="s" r="C16" s="4">
        <v>35</v>
      </c>
    </row>
    <row r="17" spans="1:3">
      <c t="s" r="A17" s="4">
        <v>121</v>
      </c>
      <c t="n" r="B17" s="7">
        <v>-595003</v>
      </c>
      <c t="n" r="C17" s="7">
        <v>-92493</v>
      </c>
    </row>
    <row r="18" spans="1:3">
      <c t="s" r="A18" s="3">
        <v>122</v>
      </c>
    </row>
    <row r="19" spans="1:3">
      <c t="s" r="A19" s="4">
        <v>123</v>
      </c>
      <c t="s" r="B19" s="4">
        <v>35</v>
      </c>
      <c t="n" r="C19" s="7">
        <v>-30000</v>
      </c>
    </row>
    <row r="20" spans="1:3">
      <c t="s" r="A20" s="4">
        <v>124</v>
      </c>
      <c t="n" r="B20" s="7">
        <v>-100000</v>
      </c>
      <c t="s" r="C20" s="4">
        <v>35</v>
      </c>
    </row>
    <row r="21" spans="1:3">
      <c t="s" r="A21" s="4">
        <v>125</v>
      </c>
      <c t="n" r="B21" s="6">
        <v>-10000</v>
      </c>
      <c t="n" r="C21" s="7">
        <v>-30000</v>
      </c>
    </row>
    <row r="22" spans="1:3">
      <c t="s" r="A22" s="4">
        <v>126</v>
      </c>
      <c t="n" r="B22" s="6">
        <v>-62500</v>
      </c>
      <c t="s" r="C22" s="4">
        <v>35</v>
      </c>
    </row>
    <row r="23" spans="1:3">
      <c t="s" r="A23" s="4">
        <v>127</v>
      </c>
      <c t="n" r="B23" s="6">
        <v>-172500</v>
      </c>
      <c t="n" r="C23" s="7">
        <v>-60000</v>
      </c>
    </row>
    <row r="24" spans="1:3">
      <c t="s" r="A24" s="3">
        <v>128</v>
      </c>
    </row>
    <row r="25" spans="1:3">
      <c t="s" r="A25" s="4">
        <v>129</v>
      </c>
      <c t="n" r="B25" s="6">
        <v>286600</v>
      </c>
      <c t="s" r="C25" s="4">
        <v>35</v>
      </c>
    </row>
    <row r="26" spans="1:3">
      <c t="s" r="A26" s="4">
        <v>130</v>
      </c>
      <c t="n" r="B26" s="6">
        <v>208249</v>
      </c>
      <c t="n" r="C26" s="7">
        <v>151138</v>
      </c>
    </row>
    <row r="27" spans="1:3">
      <c t="s" r="A27" s="4">
        <v>131</v>
      </c>
      <c t="n" r="B27" s="6">
        <v>-72000</v>
      </c>
      <c t="s" r="C27" s="4">
        <v>35</v>
      </c>
    </row>
    <row r="28" spans="1:3">
      <c t="s" r="A28" s="4">
        <v>132</v>
      </c>
      <c t="n" r="B28" s="6">
        <v>482500</v>
      </c>
      <c t="s" r="C28" s="4">
        <v>35</v>
      </c>
    </row>
    <row r="29" spans="1:3">
      <c t="s" r="A29" s="4">
        <v>133</v>
      </c>
      <c t="n" r="B29" s="6">
        <v>905349</v>
      </c>
      <c t="n" r="C29" s="7">
        <v>151138</v>
      </c>
    </row>
    <row r="30" spans="1:3">
      <c t="s" r="A30" s="4">
        <v>134</v>
      </c>
      <c t="n" r="B30" s="7">
        <v>137846</v>
      </c>
      <c t="n" r="C30" s="6">
        <v>-1355</v>
      </c>
    </row>
    <row r="31" spans="1:3">
      <c t="s" r="A31" s="4">
        <v>135</v>
      </c>
      <c t="s" r="B31" s="4">
        <v>35</v>
      </c>
      <c t="n" r="C31" s="7">
        <v>1355</v>
      </c>
    </row>
    <row r="32" spans="1:3">
      <c t="s" r="A32" s="4">
        <v>136</v>
      </c>
      <c t="n" r="B32" s="7">
        <v>137846</v>
      </c>
      <c t="s" r="C32" s="4">
        <v>35</v>
      </c>
    </row>
    <row r="33" spans="1:3">
      <c t="s" r="A33" s="4">
        <v>137</v>
      </c>
      <c t="s" r="B33" s="4">
        <v>35</v>
      </c>
      <c t="s" r="C33" s="4">
        <v>35</v>
      </c>
    </row>
    <row r="34" spans="1:3">
      <c t="s" r="A34" s="4">
        <v>138</v>
      </c>
      <c t="s" r="B34" s="4">
        <v>35</v>
      </c>
      <c t="s" r="C34" s="4">
        <v>35</v>
      </c>
    </row>
    <row r="35" spans="1:3">
      <c t="s" r="A35" s="3">
        <v>139</v>
      </c>
    </row>
    <row r="36" spans="1:3">
      <c t="s" r="A36" s="4">
        <v>140</v>
      </c>
      <c t="n" r="B36" s="7">
        <v>164521</v>
      </c>
      <c t="s" r="C36" s="4">
        <v>35</v>
      </c>
    </row>
    <row r="37" spans="1:3">
      <c t="s" r="A37" s="4">
        <v>141</v>
      </c>
      <c t="n" r="B37" s="6">
        <v>4330060</v>
      </c>
      <c t="s" r="C37" s="4">
        <v>35</v>
      </c>
    </row>
    <row r="38" spans="1:3">
      <c t="s" r="A38" s="4">
        <v>142</v>
      </c>
      <c t="n" r="B38" s="6">
        <v>10000</v>
      </c>
      <c t="s" r="C38" s="4">
        <v>35</v>
      </c>
    </row>
    <row r="39" spans="1:3">
      <c t="s" r="A39" s="4">
        <v>143</v>
      </c>
      <c t="n" r="B39" s="6">
        <v>27636</v>
      </c>
      <c t="s" r="C39" s="4">
        <v>35</v>
      </c>
    </row>
    <row r="40" spans="1:3">
      <c t="s" r="A40" s="4">
        <v>144</v>
      </c>
      <c t="n" r="B40" s="7">
        <v>67500</v>
      </c>
      <c t="s" r="C40" s="4">
        <v>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5</v>
      </c>
      <c t="s" r="B1" s="2">
        <v>1</v>
      </c>
    </row>
    <row r="2" spans="1:2">
      <c t="s" r="B2" s="2">
        <v>2</v>
      </c>
    </row>
    <row r="3" spans="1:2">
      <c t="s" r="A3" s="3">
        <v>146</v>
      </c>
    </row>
    <row r="4" spans="1:2">
      <c t="s" r="A4" s="4">
        <v>145</v>
      </c>
      <c t="s" r="B4" s="4">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48</v>
      </c>
      <c t="s" r="B1" s="2">
        <v>1</v>
      </c>
    </row>
    <row r="2" spans="1:2">
      <c t="s" r="B2" s="2">
        <v>2</v>
      </c>
    </row>
    <row r="3" spans="1:2">
      <c t="s" r="A3" s="3">
        <v>149</v>
      </c>
    </row>
    <row r="4" spans="1:2">
      <c t="s" r="A4" s="4">
        <v>148</v>
      </c>
      <c t="s" r="B4" s="4">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1</v>
      </c>
      <c t="s" r="B1" s="2">
        <v>1</v>
      </c>
    </row>
    <row r="2" spans="1:2">
      <c t="s" r="B2" s="2">
        <v>2</v>
      </c>
    </row>
    <row r="3" spans="1:2">
      <c t="s" r="A3" s="3">
        <v>146</v>
      </c>
    </row>
    <row r="4" spans="1:2">
      <c t="s" r="A4" s="4">
        <v>151</v>
      </c>
      <c t="s" r="B4" s="4">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vt:lpstr>
      <vt:lpstr>Consolidated Balance Sheets (Pa</vt:lpstr>
      <vt:lpstr>Consolidated Statements of Oper</vt:lpstr>
      <vt:lpstr>Statement of Stockholders' Equi</vt:lpstr>
      <vt:lpstr>Consolidated Statements of Cash</vt:lpstr>
      <vt:lpstr>Nature of Business</vt:lpstr>
      <vt:lpstr>Summary of Significant Accounti</vt:lpstr>
      <vt:lpstr>Going Concern</vt:lpstr>
      <vt:lpstr>Acquisition of Mobicash</vt:lpstr>
      <vt:lpstr>Note Receivable</vt:lpstr>
      <vt:lpstr>Investment</vt:lpstr>
      <vt:lpstr>License Agreement</vt:lpstr>
      <vt:lpstr>Fixed Assets</vt:lpstr>
      <vt:lpstr>Notes Payable</vt:lpstr>
      <vt:lpstr>Equity</vt:lpstr>
      <vt:lpstr>Fair Value Measurements</vt:lpstr>
      <vt:lpstr>Income Taxes</vt:lpstr>
      <vt:lpstr>Related Party Transactions</vt:lpstr>
      <vt:lpstr>Commitments and Contingencies</vt:lpstr>
      <vt:lpstr>Subsequent Events</vt:lpstr>
      <vt:lpstr>Summary of Significant Accoun22</vt:lpstr>
      <vt:lpstr>Acquisition of Mobicash (Tables</vt:lpstr>
      <vt:lpstr>Fixed Assets (Tables)</vt:lpstr>
      <vt:lpstr>Equity (Tables)</vt:lpstr>
      <vt:lpstr>Fair Value Measurements (Tables</vt:lpstr>
      <vt:lpstr>Income Taxes (Tables)</vt:lpstr>
      <vt:lpstr>Commitments and Contingencies (</vt:lpstr>
      <vt:lpstr>Summary of Significant Accoun29</vt:lpstr>
      <vt:lpstr>Acquisition of Mobicash (Detail</vt:lpstr>
      <vt:lpstr>Acquisition of Mobicash - Sched</vt:lpstr>
      <vt:lpstr>Acquisition of Mobicash - Sch32</vt:lpstr>
      <vt:lpstr>Acquisition of Mobicash - Sch33</vt:lpstr>
      <vt:lpstr>Note Receivable (Details Narrat</vt:lpstr>
      <vt:lpstr>Investment (Details Narrative)</vt:lpstr>
      <vt:lpstr>License Agreement (Details Narr</vt:lpstr>
      <vt:lpstr>Fixed Assets (Details Narrative</vt:lpstr>
      <vt:lpstr>Fixed Assets - Schedule of Prop</vt:lpstr>
      <vt:lpstr>Notes Payable (Details Narrativ</vt:lpstr>
      <vt:lpstr>Equity (Details Narrative)</vt:lpstr>
      <vt:lpstr>Equity - Schedule of Warrants (</vt:lpstr>
      <vt:lpstr>Fair Value Measurements - Sched</vt:lpstr>
      <vt:lpstr>Fair Value Measurements - Sch43</vt:lpstr>
      <vt:lpstr>Income Taxes - Schedule of Defe</vt:lpstr>
      <vt:lpstr>Income Taxes - Schedule of Inco</vt:lpstr>
      <vt:lpstr>Income Taxes - Schedule of In46</vt:lpstr>
      <vt:lpstr>Related Party Transactions (Det</vt:lpstr>
      <vt:lpstr>Commitments and Contingencies48</vt:lpstr>
      <vt:lpstr>Commitments and Contingencies -</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5T17:23:20Z</dcterms:created>
  <dcterms:modified xmlns:dcterms="http://purl.org/dc/terms/" xmlns:xsi="http://www.w3.org/2001/XMLSchema-instance" xsi:type="dcterms:W3CDTF">2015-12-15T17:23:20Z</dcterms:modified>
  <dc:title xmlns:dc="http://purl.org/dc/elements/1.1/">Untitled</dc:title>
  <dc:description xmlns:dc="http://purl.org/dc/elements/1.1/"/>
  <dc:subject xmlns:dc="http://purl.org/dc/elements/1.1/"/>
  <cp:keywords/>
  <cp:category/>
</cp:coreProperties>
</file>